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hanges in Redeem" sheetId="5" r:id="rId5"/>
    <s:sheet name="Statements of Changes in Redee6" sheetId="6" r:id="rId6"/>
    <s:sheet name="Statements of Cash Flows" sheetId="7" r:id="rId7"/>
    <s:sheet name="Nature of the Business and Basi" sheetId="8" r:id="rId8"/>
    <s:sheet name="Summary of Significant Accounti" sheetId="9" r:id="rId9"/>
    <s:sheet name="Fair Value of Financial Assets " sheetId="10" r:id="rId10"/>
    <s:sheet name="Property and Equipment, net" sheetId="11" r:id="rId11"/>
    <s:sheet name="Accrued Expenses" sheetId="12" r:id="rId12"/>
    <s:sheet name="Feasibility Agreement" sheetId="13" r:id="rId13"/>
    <s:sheet name="Notes Payable" sheetId="14" r:id="rId14"/>
    <s:sheet name="Warrants" sheetId="15" r:id="rId15"/>
    <s:sheet name="Redeemable Convertible Preferre" sheetId="16" r:id="rId16"/>
    <s:sheet name="Common Stock and Preferred Stoc" sheetId="17" r:id="rId17"/>
    <s:sheet name="Stock-Based Awards" sheetId="18" r:id="rId18"/>
    <s:sheet name="Net Loss Per Share" sheetId="19" r:id="rId19"/>
    <s:sheet name="Commitments and Contingencies" sheetId="20" r:id="rId20"/>
    <s:sheet name="Income Taxes" sheetId="21" r:id="rId21"/>
    <s:sheet name="401(k) Savings Plan" sheetId="22" r:id="rId22"/>
    <s:sheet name="Related Party Transactions" sheetId="23" r:id="rId23"/>
    <s:sheet name="Selected Quarterly Financial Da" sheetId="24" r:id="rId24"/>
    <s:sheet name="Subsequent Event" sheetId="25" r:id="rId25"/>
    <s:sheet name="Summary of Significant Accoun26" sheetId="26" r:id="rId26"/>
    <s:sheet name="Summary of Significant Accoun27" sheetId="27" r:id="rId27"/>
    <s:sheet name="Fair Value of Financial Asset28" sheetId="28" r:id="rId28"/>
    <s:sheet name="Property and Equipment, net (Ta" sheetId="29" r:id="rId29"/>
    <s:sheet name="Accrued Expenses (Tables)" sheetId="30" r:id="rId30"/>
    <s:sheet name="Notes Payable (Tables)" sheetId="31" r:id="rId31"/>
    <s:sheet name="Stock-Based Awards (Tables)" sheetId="32" r:id="rId32"/>
    <s:sheet name="Net Loss Per Share (Tables)" sheetId="33" r:id="rId33"/>
    <s:sheet name="Commitments and Contingencies (" sheetId="34" r:id="rId34"/>
    <s:sheet name="Income Taxes (Tables)" sheetId="35" r:id="rId35"/>
    <s:sheet name="Selected Quarterly Financial 36" sheetId="36" r:id="rId36"/>
    <s:sheet name="Nature of the Business and Ba37" sheetId="37" r:id="rId37"/>
    <s:sheet name="Summary of Significant Accoun38" sheetId="38" r:id="rId38"/>
    <s:sheet name="Summary of Significant Accoun39" sheetId="39" r:id="rId39"/>
    <s:sheet name="Summary of Significant Accoun40" sheetId="40" r:id="rId40"/>
    <s:sheet name="Fair Value of Financial Asset41" sheetId="41" r:id="rId41"/>
    <s:sheet name="Fair Value of Financial Asset42" sheetId="42" r:id="rId42"/>
    <s:sheet name="Fair Value of Financial Asset43" sheetId="43" r:id="rId43"/>
    <s:sheet name="Property and Equipment, net - S" sheetId="44" r:id="rId44"/>
    <s:sheet name="Property and Equipment,Net - Ad" sheetId="45" r:id="rId45"/>
    <s:sheet name="Accrued Expenses - Schedule of " sheetId="46" r:id="rId46"/>
    <s:sheet name="Feasibility Agreement - Additio" sheetId="47" r:id="rId47"/>
    <s:sheet name="Notes Payable - Additional Info" sheetId="48" r:id="rId48"/>
    <s:sheet name="Notes Payable - Schedule of Ann" sheetId="49" r:id="rId49"/>
    <s:sheet name="Warrants - Additional Informati" sheetId="50" r:id="rId50"/>
    <s:sheet name="Redeemable Convertible Prefer51" sheetId="51" r:id="rId51"/>
    <s:sheet name="Common Stock and Preferred St52" sheetId="52" r:id="rId52"/>
    <s:sheet name="Stock-Based Awards - Additional" sheetId="53" r:id="rId53"/>
    <s:sheet name="Stock-Based Awards - Schedule o" sheetId="54" r:id="rId54"/>
    <s:sheet name="Stock-Based Awards - Schedule55" sheetId="55" r:id="rId55"/>
    <s:sheet name="Stock-Based Awards - Schedule56" sheetId="56" r:id="rId56"/>
    <s:sheet name="Stock-Based Awards - Schedule57" sheetId="57" r:id="rId57"/>
    <s:sheet name="Net Loss Per Share - Schedule o" sheetId="58" r:id="rId58"/>
    <s:sheet name="Net Loss Per Share - Schedule59" sheetId="59" r:id="rId59"/>
    <s:sheet name="Commitments and Contingencies -" sheetId="60" r:id="rId60"/>
    <s:sheet name="Commitments and Contingencies61" sheetId="61" r:id="rId61"/>
    <s:sheet name="Income Taxes - Additional Infor" sheetId="62" r:id="rId62"/>
    <s:sheet name="Income Taxes - Reconciliation o" sheetId="63" r:id="rId63"/>
    <s:sheet name="Income Taxes - Net Deferred Tax" sheetId="64" r:id="rId64"/>
    <s:sheet name="Income Taxes - Changes in Valua" sheetId="65" r:id="rId65"/>
    <s:sheet name="401(k) Savings Plan - Additiona" sheetId="66" r:id="rId66"/>
    <s:sheet name="Related Party Transactions - Ad" sheetId="67" r:id="rId67"/>
    <s:sheet name="Selected Quarterly Financial 68" sheetId="68" r:id="rId68"/>
    <s:sheet name="Subsequent Event - Subsequent E" sheetId="69" r:id="rId69"/>
  </s:sheets>
  <s:definedNames/>
  <s:calcPr calcId="124519" calcMode="auto" fullCalcOnLoad="1"/>
</s:workbook>
</file>

<file path=xl/sharedStrings.xml><?xml version="1.0" encoding="utf-8"?>
<sst xmlns="http://schemas.openxmlformats.org/spreadsheetml/2006/main" uniqueCount="675">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CUL</t>
  </si>
  <si>
    <t>Entity Registrant Name</t>
  </si>
  <si>
    <t>Ocular Therapeuti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deferred rent</t>
  </si>
  <si>
    <t>Deferred revenue</t>
  </si>
  <si>
    <t>Notes payable, net of discount, current</t>
  </si>
  <si>
    <t>Total current liabilities</t>
  </si>
  <si>
    <t>Deferred rent, long-term</t>
  </si>
  <si>
    <t>Notes payable, net of discount, long-term</t>
  </si>
  <si>
    <t>Total liabilities</t>
  </si>
  <si>
    <t>Commitments and contingencies (Note 13)</t>
  </si>
  <si>
    <t xml:space="preserve"> </t>
  </si>
  <si>
    <t>Stockholders' equity:</t>
  </si>
  <si>
    <t>Preferred stock, $0.0001 par value; 5,000,000 shares authorized at December 31, 2015 and 2014; no shares issued or outstanding at December 31, 2015 and 2014</t>
  </si>
  <si>
    <t>Common stock, $0.0001 par value; 100,000,000 shares authorized at December 31, 2015 and 2014; 24,750,281 and 21,333,507 shares issued and outstanding at December 31, 2015 and 2014,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3</t>
  </si>
  <si>
    <t>Revenue:</t>
  </si>
  <si>
    <t>Product revenue</t>
  </si>
  <si>
    <t>Collaboration revenue</t>
  </si>
  <si>
    <t>Total revenue</t>
  </si>
  <si>
    <t>Operating expenses:</t>
  </si>
  <si>
    <t>Cost of product revenue</t>
  </si>
  <si>
    <t>Research and development</t>
  </si>
  <si>
    <t>Selling and marketing</t>
  </si>
  <si>
    <t>General and administrative</t>
  </si>
  <si>
    <t>Total operating expenses</t>
  </si>
  <si>
    <t>Loss from operations</t>
  </si>
  <si>
    <t>Other income (expense):</t>
  </si>
  <si>
    <t>Interest income</t>
  </si>
  <si>
    <t>Interest expense</t>
  </si>
  <si>
    <t>Other income (expense), net</t>
  </si>
  <si>
    <t>Total other expens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loss:</t>
  </si>
  <si>
    <t>Unrealized loss on marketable securities</t>
  </si>
  <si>
    <t>Total other comprehensive loss</t>
  </si>
  <si>
    <t>Total comprehensive loss</t>
  </si>
  <si>
    <t>Statements of Changes in Redeemable Convertible Preferred Stock and Stockholders' Equity (Deficit) - USD ($) $ in Thousands</t>
  </si>
  <si>
    <t>Total</t>
  </si>
  <si>
    <t>General and Administrative Expense [Member]</t>
  </si>
  <si>
    <t>Research and Development Expense [Member]</t>
  </si>
  <si>
    <t>Series A, B, C, D and D-1 Redeemable Convertible Preferred Stock [Member]</t>
  </si>
  <si>
    <t>Series A, B, C, D and D-1 Redeemable Convertible Preferred Stock [Member]Series D-1 Redeemable Convertible Preferred Stock [Member]</t>
  </si>
  <si>
    <t>Common Stock [Member]</t>
  </si>
  <si>
    <t>Common Stock [Member]General and Administrative Expense [Member]</t>
  </si>
  <si>
    <t>Common Stock [Member]Research and Development Expense [Member]</t>
  </si>
  <si>
    <t>Additional Paid-in Capital [Member]</t>
  </si>
  <si>
    <t>Additional Paid-in Capital [Member]General and Administrative Expense [Member]</t>
  </si>
  <si>
    <t>Additional Paid-in Capital [Member]Research and Development Expense [Member]</t>
  </si>
  <si>
    <t>Accumulated Deficit [Member]</t>
  </si>
  <si>
    <t>Accumulated Other Comprehensive loss [Member]</t>
  </si>
  <si>
    <t>Opening balances at Dec. 31, 2012</t>
  </si>
  <si>
    <t>Opening balances, shares at Dec. 31, 2012</t>
  </si>
  <si>
    <t>Temporary equity, opening balance at Dec. 31, 2012</t>
  </si>
  <si>
    <t>Temporary equity, opening balance, shares at Dec. 31, 2012</t>
  </si>
  <si>
    <t>Issuance of redeemable preferred stock, net of issuance costs</t>
  </si>
  <si>
    <t>Issuance of redeemable preferred stock, net of issuance costs, shares</t>
  </si>
  <si>
    <t>Issuance of common stock, shares</t>
  </si>
  <si>
    <t>Issuance of common stock upon exercise of stock options</t>
  </si>
  <si>
    <t>Issuance of common stock upon exercise of stock options, shares</t>
  </si>
  <si>
    <t>Stock-based compensation expense</t>
  </si>
  <si>
    <t>Issuance costs</t>
  </si>
  <si>
    <t>Ending balances at Dec. 31, 2013</t>
  </si>
  <si>
    <t>Ending balances, shares at Dec. 31, 2013</t>
  </si>
  <si>
    <t>Temporary equity, ending balance at Dec. 31, 2013</t>
  </si>
  <si>
    <t>Temporary equity, ending balance, shares at Dec. 31, 2013</t>
  </si>
  <si>
    <t>Issuance of common stock and restricted common stock</t>
  </si>
  <si>
    <t>Issuance of common stock and restricted common stock, shares</t>
  </si>
  <si>
    <t>Issuance of common stock</t>
  </si>
  <si>
    <t>Issuance of common stock in connection with employee stock purchase plan</t>
  </si>
  <si>
    <t>Issuance of common stock in connection with employee stock purchase plan, shares</t>
  </si>
  <si>
    <t>Issuance of common stock in payment</t>
  </si>
  <si>
    <t>Issuance of common stock in payment, shares</t>
  </si>
  <si>
    <t>Conversion of preferred stock to common stock</t>
  </si>
  <si>
    <t>Conversion of preferred stock to common stock, shares</t>
  </si>
  <si>
    <t>Conversion of preferred stock warrants to common stock warrants</t>
  </si>
  <si>
    <t>Ending balances at Dec. 31, 2014</t>
  </si>
  <si>
    <t>Ending balances, shares at Dec. 31, 2014</t>
  </si>
  <si>
    <t>Issuance of common stock upon cashless exercise of warrants</t>
  </si>
  <si>
    <t>Issuance of common stock upon cashless exercise of warrants, shares</t>
  </si>
  <si>
    <t>Ending balances at Dec. 31, 2015</t>
  </si>
  <si>
    <t>Ending balances, shares at Dec. 31, 2015</t>
  </si>
  <si>
    <t>Statements of Changes in Redeemable Convertible Preferred Stock and Stockholders' Equity (Deficit) (Parenthetical) - USD ($) $ in Thousands</t>
  </si>
  <si>
    <t>Statement of Stockholders' Equity [Abstract]</t>
  </si>
  <si>
    <t>Statements of Cash Flows - USD ($) $ in Thousands</t>
  </si>
  <si>
    <t>Cash flows from operating activities:</t>
  </si>
  <si>
    <t>Adjustments to reconcile net loss to net cash used in operating activities</t>
  </si>
  <si>
    <t>Licensing and consultant fees paid in common stock</t>
  </si>
  <si>
    <t>Non-cash interest expense</t>
  </si>
  <si>
    <t>Depreciation and amortization expense</t>
  </si>
  <si>
    <t>Revaluation of preferred stock warrants</t>
  </si>
  <si>
    <t>Loss on extinguishment of debt</t>
  </si>
  <si>
    <t>(Gain)/loss on disposal of property and equipment</t>
  </si>
  <si>
    <t>Purchase of premium on marketable securities</t>
  </si>
  <si>
    <t>Amortization of premium on marketable securities</t>
  </si>
  <si>
    <t>Changes in operating assets and liabilities:</t>
  </si>
  <si>
    <t>Accounts receivable from related party</t>
  </si>
  <si>
    <t>Net cash used in operating activities</t>
  </si>
  <si>
    <t>Cash flows from investing activities:</t>
  </si>
  <si>
    <t>Purchases of property and equipment</t>
  </si>
  <si>
    <t>Proceeds from sale of property and equipment</t>
  </si>
  <si>
    <t>Change in restricted cash</t>
  </si>
  <si>
    <t>Purchases of marketable securities</t>
  </si>
  <si>
    <t>Proceeds from maturities of marketable securities</t>
  </si>
  <si>
    <t>Net cash used in investing activities</t>
  </si>
  <si>
    <t>Cash flows from financing activities:</t>
  </si>
  <si>
    <t>Proceeds from issuance of redeemable convertible preferred stock, net of issuance costs</t>
  </si>
  <si>
    <t>Proceeds from issuance of notes payable and preferred stock warrants</t>
  </si>
  <si>
    <t>Proceeds from issuance of public offering, net</t>
  </si>
  <si>
    <t>Proceeds from issuance of common stock pursuant to employee stock purchase plan</t>
  </si>
  <si>
    <t>Proceeds from exercise of stock options</t>
  </si>
  <si>
    <t>Payments of offering costs</t>
  </si>
  <si>
    <t>Repayments of insurance costs financed by a third-party</t>
  </si>
  <si>
    <t>Repayment of notes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redeemable convertible preferred stock to common stock</t>
  </si>
  <si>
    <t>Conversion of warrants for redeemable convertible preferred stock to warrants for common stock</t>
  </si>
  <si>
    <t>Additions to property and equipment included in accounts payable at balance sheet dates</t>
  </si>
  <si>
    <t>Insurance premium financed by a third party</t>
  </si>
  <si>
    <t>Cashless exercise of warrants</t>
  </si>
  <si>
    <t>Initial public offering costs included in accounts payable</t>
  </si>
  <si>
    <t>Nature of the Business and Basis of Presentation</t>
  </si>
  <si>
    <t>Accounting Policies [Abstract]</t>
  </si>
  <si>
    <t>1. Nature of the Business and Basis of Presentation
Ocular Therapeutix, Inc. (the “Company”) was
incorporated on September 12, 2006 under the laws of the State
of Delaware. The Company is a biopharmaceutical company focused on
the development and commercialization of innovative therapies for
diseases and conditions of the eye using its proprietary hydrogel
platform technology. The Company’s bioresorbable
hydrogel-based product candidates are designed to provide sustained
delivery of therapeutic agents to the eye.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 and product candidates.
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
As of December 31, 2015, the Company’s lead product
candidates we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does not expect to generate significant revenue from sales of any
product for several years, if at all. Accordingly, the Company will
need to obtain additional capital to finance its operations. If the
Company is unable to raise capital when needed or on attractive
terms, the Company c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Although management continues to pursue these plans,
there is no assurance that the Company will be successful in
obtaining sufficient funding on terms acceptable to the Company to
fund continuing operations, if at all. The Company believes that
its existing cash and cash equivalents and marketable securities
will enable it to fund its operating expenses, debt service
obligations and capital expenditure requirements through the third
quarter of 2017.
The accompanying financial statements have been prepared in
conformity with accounting principles generally accepted in the
United States of America (“GAAP”).
On July 30, 2014, the Company completed an initial public
offering (“IPO”) of its common stock through the
issuance and sale of 5,000,000 shares of its common stock at a
public offering price of $13.00 per share, resulting in net
proceeds of $57,337 after deducting underwriting discounts and
other offering costs. Upon the closing of the IPO, all outstanding
shares of the Company’s redeemable convertible preferred
stock were automatically converted into 12,440,205 shares of the
Company’s common stock and all outstanding warrants for the
Company’s redeemable convertible preferred stock were
automatically converted into warrants for the Company’s
common stock. In August 2014, the underwriters of the
Company’s IPO exercised their over-allotment option to
purchase an additional 750,000 shares of common stock at the
initial public offering price of $13.00 per share, less
underwriting discounts, resulting in additional net proceeds of
$9,068 after deducting underwriting discounts (Note 10).
In June 2015, the Company completed a follow-on offering of
its common stock at a public offering price of $22.00 per share.
The offering consisted of 4,600,000 shares of common stock, of
which 3,200,000 shares were issued and sold by the Company and
1,400,000 shares were sold by certain stockholders of the Company,
including those shares sold in connection with the exercise by the
underwriters of their option to purchase additional shares. The
Company received net proceeds from the follow-on offering of
$65,612 after deducting underwriting discounts and other offering
expenses (Note 10).</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date of purchase
to be cash equivalents. Cash equivalents, which primarily consist
of money market accounts, are stated at fair value.
Revenue Recognition
The Company recognizes revenue when the following four criteria are
met in accordance with Accounting Standards Codification
(“ASC”) 605, Revenue Recognition
The Company records revenue from product sales net of applicable
provisions for returns, chargebacks, discounts, wholesaler
management fees, government and commercial rebates, and other
applicable allowances in the same period in which the related sales
are recorded, based on the underlying contract terms.
The Company analyzes multiple-element arrangements based on the
guidance in ASC Topic 605-25, Revenue
Recognition Multiple-Element Arrangement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relative to the
other deliverables to be provided in an arrangement upon delivery.
The Company will recognize as revenue arrangement consideration
attributed to licenses that do not have standalone value relative
to the other deliverables to be provided in an arrangement over the
Company’s estimated performance period, as the arrangement
would be accounted for as a single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Accordingly, pursuant to
the guidance of ASC Topic 605-28, Revenue
Recognition—Milestone Method
Other contingent, event-based payments received for which payment
is either contingent solely upon the passage of time or the results
of a collaborative partner’s performance would not be
considered milestones under ASC 605-28. In accordance with ASC
605-25, such payments will be recognized as revenue when all of the
four basic revenue recognition criteria are met.
Whenever the Company determines that an element is delivered over a
period of time, revenue is recognized using either a proportional
performance model or a straight-line model over the period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dded to the total
expected payments under the contrac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Inventory Valuation
Inventory is valued at the lower of cost or market, determined by
the first-in, first-out (“FIFO”) method.
Prior to approval by the Food and Drug Administration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Inventory
costs totaling $51 were expensed during the year ended
December 31, 2013 prior to obtaining FDA approval of ReSure
Sealant. The Company also reviews its inventories for potential
obsolescence.
Inventory consisted of the following:
December 31,
2015 2014
Raw materials $ 75 $ 95
Work-in-process 41 32
Finished goods 18 6
$ 134 $ 133
Restricted Cash
As of December 31, 2014, the Company held a certificate of
deposit to collateralize a credit card account with its bank of
$60. This amount is included in prepaid expenses and other current
assets on the Company’s balance sheet. In 2015, the security
deposit to collateralize this credit card account was released and
there is no longer an outstanding balance as of December 31,
2015. As of December 31, 2015 and 2014, the Company also held
a certificate of deposit of $228, which is a security deposit for
the lease of the Company’s corporate headquarters. The
Company has classified this as long-term restricted cash on its
balance sheet.
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ReSure Sealant product. The Company’s development
programs as well as revenue from future sales of ReSure Sealant
could be adversely affected by a significant interruption in the
supply of any of the components of thes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its
preferred stock warrant liabilities are carried at fair value
determined according to the fair value hierarchy described above
(Note 3). The carrying value of accounts receivable, accounts
payable and accrued expenses approximate their fair value due to
the short-term nature of these assets and liabilities. At
December 31, 2014, the carrying value of the Company’s
outstanding notes payable (Note 7) approximates fair value (a level
2 fair value measurement), as estimated by the Company using a
discounted cash flow analysis, reflecting discount rates currently
available to the Company. At December 31, 2015, the carrying
value of the Company’s outstanding notes payable (Note 7)
approximates fair value, reflecting discount rates currently
available to the Company.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December 31, 2015, marketable securities by security type
consisted of:
Amortized Gross Gross Estimated
United States treasury notes $ 44,587 $
— $ (53 ) $ 44,534
Agency bonds 29,761
— (15 ) 29,746
Total $ 74,348 $
— $ (68 ) $ 74,280
At December 31, 2014, marketable securities by security type
consisted of:
Amortized Gross Gross Estimated
United States treasury notes $ 10,026 $
— $
— $ 10,026
Agency bonds 27,409
—
— 27,409
Total $ 37,435 $
— $
— $ 37,435
At December 31, 2015, marketable securities consisted of
investments that mature within one year.
Property and Equipment
Property and equipment are stated at cost less accumulated
depreciation. Depreciation expense is recognized using the
straight-line method over a three- to five-year estimated useful
life.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Research Contract Costs and Accruals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advancing its
bioresorbable hydrogel-based product candidates for the sustained
delivery of therapeutic agents, specifically for ophthalmology. All
tangible assets are held in the United States.
Comprehensive Loss
Comprehensive loss includes net loss as well as other changes in
stockholders’ equity (deficit) that result from transactions
and economic events other than those with stockholders. For the
year ended December 31, 2015, comprehensive loss included a
$68 unrealized loss on marketable securities. For the years ended
December 31, 2014 and 2013, there was no difference between
net loss and comprehensive loss.
Net Income (Loss) Per Share
Prior to the closing of its IPO of common stock, the Company
followed the two-class method when computing net income (loss) per
share, as the Company had outstanding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common stock warrants and warrants for the
purchase of Redeema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common stock warrants and unvested restricted common stock.
The Company’s Redeemable Preferred Stock outstanding prior to
the IPO,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5,
2014 and 2013.
Recently Issued and Adopted Accounting
Pronouncements
In August 2014, the FASB issued Accounting Standards Update
(“ASU”) 2014-15, Presentation of Financial
Statements—Going Concern (Subtopic 205-40) .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The amendments in ASU 2015-14 defer the effective date of ASU
2014-09 for all entities by one year. The standard will be
effective for public entities for annual reporting periods
beginning after December 15, 2017 and interim periods within
those periods. Early adoption is permitted, but it cannot be any
earlier than 2017 for calendar year-end entities. Companies may use
either a full retrospective or a modified retrospective approach to
adopt ASU 2014-09. The Company is currently assessing the impact
that adopting this new accounting guidance will have on its
financial statements and footnote disclosures.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ASU 2015-03 is effective for fiscal
years, and interim periods within those years, beginning after
December 15, 2015. There was no impact to the financial
statements as a result of this change.
In November 2015, the FASB issued ASU 2015-17, “Income Taxes
(Topic 740): Balance Sheet Classification of Deferred Taxes,”
to simplify the presentation of deferred income taxes by requiring
that deferred tax liabilities and assets be classified as
noncurrent on the balance sheet. This update is effective for
annual reporting periods beginning after December 31, 2016,
including interim periods within those annual periods, and early
adoption is permitted. Accordingly, the Company elected to early
adopt ASU 2015-17 for the year ended December 31, 2015. There
was no impact to the financial statements as a result of this
change.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t>
  </si>
  <si>
    <t>Fair Value of Financial Assets and Liabilities</t>
  </si>
  <si>
    <t>Fair Value Disclosures [Abstract]</t>
  </si>
  <si>
    <t>3. Fair Value of Financial Assets and Liabilities
The following tables present information about the Company’s
assets and liabilities that are measured at fair value on a
recurring basis as of December 31, 2015 and 2014 and indicate
the level of the fair value hierarchy utilized to determine such
fair value:
Fair Value Measurements as of
Level 1 Level 2 Level 3 Total
Assets:
Cash equivalents:
Money market funds $
— $ 29,879 $
— $ 29,879
Marketable securities:
United States treasury notes
— 44,534
— 44,534
Agency bonds
— 29,746
— 29,746
Total $
— $ 104,159 $
— $ 104,159
Fair Value Measurements as of
Level 1 Level 2 Level 3 Total
Assets:
Cash equivalents:
Money market funds $
— $ 29,103 $
— $ 29,103
Agency bonds
— 7,599
— 7,599
Marketable securities:
United States treasury notes
— 10,026
— 10,026
Agency bonds
— 27,409
— 27,409
Total $
— $ 74,137 $
— $ 74,137
During the years ended December 31, 2015, 2014 and 2013, there
were no transfers between Level 1, Level 2 and Level 3.
The warrant liability was comprised of the values of warrants for
the purchase of Series A, B and D redeemable convertible preferred
stock and was based on significant inputs not observable in the
market, which represented a Level 3 measurement within the fair
value hierarchy. The Company’s valuation of the redeemable
convertible preferred stock warrants utilized the Black-Scholes
option-pricing model, which incorporated assumptions and estimates
to value the preferred stock warrants. The Company assessed these
assumptions and estimates on a quarterly basis as additional
information impacting the assumptions was obtained. Changes in the
fair value of the redeemable convertible preferred stock warrants
were recognized in the statements of operations for the years ended
December 31, 2014 and 2013. Upon the closing of our IPO in
July 2014, the Company’s outstanding preferred stock warrants
were converted to warrants for the purchase of shares of common
stock. (Note 8)
Related to the valuation of the warrants, the quantitative elements
associated with the Company’s Level 3 inputs impacting fair
value measurement included the fair value per share of the
underlying Series A, Series B and Series D redeemable convertible
preferred stock, the remaining contractual term of the warrants,
risk-free interest rate, expected dividend yield, and expected
volatility of the price of the underlying preferred stock. The
Company determined the fair value per share of the underlying
preferred stock by taking into consideration its most recent sales
of its redeemable convertible preferred stock as well as additional
factors that the Company deemed relevant. The Company historically
had been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dividend yield based on the expected dividend yield and the fact
that the Company has never paid or declared dividends.
The following table provides a rollforward of the aggregate fair
values of the Company’s preferred stock warrants for which
fair value was determined by level 3 inputs:
Balance, January 1, 2013 $ 268
Decrease in fair value (14 )
Balance, December 31, 2013 254
Issuance of Series D-1 warrants 326
Increase in fair value 380
Conversion of preferred stock warrants to common stock warrants
(Note 8) (960 )
Balance, December 31, 2014 $
—</t>
  </si>
  <si>
    <t>Property and Equipment, net</t>
  </si>
  <si>
    <t>Property, Plant and Equipment [Abstract]</t>
  </si>
  <si>
    <t>4. Property and Equipment, net
Property and equipment, net consisted of the following:
December 31,
2015 2014
Equipment $ 3,359 $ 2,606
Leasehold improvements 894 815
Furniture and fixtures 403 295
Software 54 25
Construction in progress 1,324 262
6,034 4,003
Less: Accumulated depreciation (2,939 ) (2,221 )
$ 3,095 $ 1,782
Depreciation expense was $754, $547 and $404 for the years ended
December 31, 2015, 2014 and 2013, respectively.
The construction in progress is related to the build-out of an
aseptic manufacturing suite clean room.</t>
  </si>
  <si>
    <t>Accrued Expenses</t>
  </si>
  <si>
    <t>Payables and Accruals [Abstract]</t>
  </si>
  <si>
    <t>5. Accrued Expenses
Accrued expenses consisted of the following:
December 31,
2015 2014
Accrued payroll and related expenses $ 1,582 $ 1,495
Accrued professional fees 471 338
Accrued research and development expenses 430 540
Accrued insurance 389 389
Accrued other 507 254
$ 3,379 $ 3,016</t>
  </si>
  <si>
    <t>Feasibility Agreement</t>
  </si>
  <si>
    <t>Organization, Consolidation and Presentation of Financial Statements [Abstract]</t>
  </si>
  <si>
    <t>6. Feasibility Agreement
The Company had a feasibility agreement with a biopharmaceutical
company entered into in 2013. Under this agreement, the
biopharmaceutical company agreed to pay up to $500 for completing
certain tasks and achieving certain milestones. In the event that
the agreement was terminated in advance of the completion of the
tasks or achievement of the milestones, the Company would have been
required to refund portions of the amounts received, based on the
actual work completed or milestones achieved as of the date of
termination. In 2014, the Company completed the tasks related to
the first milestone at which time $250 became non-refundable,
therefore the Company recorded revenue of $250. The
biopharmaceutical company has indicated that they will not proceed
with the second phase of the agreement. The Company does not have
any further obligations in connection with this agreement and no
further payments will be received.
In October 2014, the Company entered into a feasibility agreement
with a biotechnology company. Under this agreement, the
biotechnology company will pay up to $700, of which $250 was a
non-refundable payment due upon contract execution and $450 will be
due upon the achievement of certain milestones. The Company
recognizes the total expected payments under the contract which
include only the non-refundable payments on a straight-line basis
over the estimated performance period. If and when a contingent
milestone payment is earned, the additional consideration to be
received is added to the total expected payments under the contract
to be recognized over the estimated performance period. During
2015, management reevaluated and revised the estimated development
period to extend through March 2016. In January 2015, the first
milestone under the feasibility agreement was achieved triggering a
non-refundable payment due of $250. The Company recognized revenue
of $396 and $63 for the years ended December 31, 2015 and
2014, respectively. As of December 31, 2015, the Company has
deferred revenue of $42 and no accounts receivable related to this
agreement. As of December 31, 2014, the Company had deferred
revenue of $188 and accounts receivable of $250 related to this
agreement.</t>
  </si>
  <si>
    <t>Notes Payable</t>
  </si>
  <si>
    <t>Debt Disclosure [Abstract]</t>
  </si>
  <si>
    <t>7. Notes Payable
The Company entered into a credit and security agreement in 2014
(the “2014 Credit Facility”) which had a total
borrowing capacity of $15,000 which was fully drawn down. As part
of the 2014 Credit Facility a previously outstanding credit
agreement issued in 2011 (the “2011 Credit Facility”)
was terminated. Additional capacity of $5,000 available to be drawn
down under the 2014 Credit Facility was not drawn down and this
additional capacity is no longer available to the Company.
Promissory notes issued under the 2014 Credit Facility were to
mature on April 1, 2018 and were collateralized by
substantially all of the Company’s personal property, other
than its intellectual property. There were no financial covenants
associated with the 2014 Credit Facility; however, there we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4 Credit Facility were subject to acceleration upon the
occurrence of specified events of default, including a material
adverse change in the Company’s business, operations or
financial or other condition.
The Company was obligated to make monthly, interest-only payments
until September 30, 2015 and, thereafter, to pay 30
consecutive, equal monthly installments of principal from
October 1, 2015 through March 1, 2018 plus interest. The
loan under the 2014 Credit Facility bears interest at an annual
rate of 8.25%. In addition, a final payment equal to 3.75% of
amounts drawn under the 2014 Credit Facility was due upon its
maturity date. This amount was being accreted to the carrying value
of the debt, using the effective interest method. In connection
with the draw-down in 2014, the lenders received warrants to
purchase 100,000 shares of the Company’s Series D-1
redeemable convertible preferred stock with an exercise price of
$3.00 per share, which are exercisable until April 2021. The fair
value of the warrants as of the issuance date totaling $326 was
recorded as a preferred stock warrant liability. Of this amount,
$290 was allocated to the 2014 Credit Facility and recorded as debt
discount and $36 was allocated to the 2011 Credit Facility and
recorded as loss on extinguishment of debt (see below). The
effective annual interest rate of the outstanding debt under the
2014 Credit Facility was 11%.
The terms of the 2014 Credit Facility required that the existing
outstanding borrowings be repaid. Accordingly, on April 17,
2014, the Company repaid $1,898 then due under the 2011 Credit
Facility, consisting of $1,667 of principal, $6 of interest and
$225 of a final payment. The Company accounted for the termination
of the 2011 Credit Facility as an extinguishment in accordance with
the guidance in ASC 470-50, Debt. The total amount of unamortized
debt discount of $10 was reflected as a loss on extinguishment of
debt and included in other expense within the statements of
operations and comprehensive loss in 2014. Additionally, fees paid
to the lenders that were allocated to the existing debt and treated
as an extinguishment, inclusive of the value of warrants issued and
debt issuance costs paid, totaling $47, were also reflected as a
loss on extinguishment of debt included in other expense within the
statements of operations and comprehensive loss in 2014.
In December 2015, the 2014 Credit Facility was amended (the
“Amended 2014 Credit Facility”) to increase the
aggregate principal amount to $15,600 and extend both the
interest-only payment period and the maturity date. At the time of
the amendment, the Company had $13,500 in outstanding principal.
Net proceeds from the amended 2014 Credit Facility were $1,897. The
Company is obligated to make monthly interest-only payments under
the Amended 2014 Credit Facility until December 31, 2016 and,
thereafter, are required to make monthly payments of principal and
interest from January 1, 2017 through December 1, 2019.
The interest rate under the Amended 2014 Credit Facility is
unchanged at an annual rate of 8.25%. In addition, a final payment
equal to 3.75% of amounts drawn under the Amended 2014 Credit
Facility is due upon the new maturity date. There are no financial
covenants associated with the Amended 2014 Credit Facility and the
negative covenants remain unchanged. The Company accounted for the
amendment of the Amended 2014 Credit Facility as a modification in
accordance with the guidance in ASC 470-50, Debt. Amounts paid to
the lenders were recorded as debt discount and a new effective
interest rate was established. The effective annual interest rate
of the outstanding debt under the Amended 2014 Credit Facility is
10.6%.
As of December 31, 2015, the annual repayment requirements for
the Amended 2014 Credit Facility, inclusive of the final payment of
$585 due at expiration, were as follows:
Year Ending December 31, Principal Interest and Total
2016 $
— $ 1,301 $ 1,301
2017 5,200 1,105 6,305
2018 5,200 670 5,870
2019 5,200 821 6,021
$ 15,600 $ 3,897 $ 19,497</t>
  </si>
  <si>
    <t>Warrants</t>
  </si>
  <si>
    <t>Text Block [Abstract]</t>
  </si>
  <si>
    <t>8. Warrants
Upon the closing of our IPO in July 2014, the Company’s
outstanding preferred stock warrants for the purchase of 236,836
shares of preferred stock were converted to warrants for the
purchase of 89,708 shares of common stock at a weighted average
exercise price of $6.32 per share. During the year ended
December 31, 2015, warrants for 70,769 shares of common stock
were exercised via net share settlement resulting in the issuance
of 54,010 shares of common stock as a result of the exercise.
Warrants for the purchase of 18,939 shares of common stock remain
outstanding at December 31, 2015 at a weighted average
exercise price of $7.92 per share.</t>
  </si>
  <si>
    <t>Redeemable Convertible Preferred Stock</t>
  </si>
  <si>
    <t>Equity [Abstract]</t>
  </si>
  <si>
    <t>9. Redeemable Convertible Preferred Stock
Prior to the Company’s IPO, the Company had issued Series A,
Series B, Series C, Series D and Series D-1 redeemable convertible
preferred stock (collectively, the “Redeemable Preferred
Stock”). The Redeemable Preferred Stock was classified
outside of stockholders’ equity (deficit) because the shares
contained redemption features that were not solely within the
control of the Company.
On July 10, 2014, the Company effected a 1-for-2.64 reverse
stock split of its issued and outstanding shares of common stock
and a proportional adjustment to the existing conversion ratios for
each series of Redeema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Upon the closing of the Company’s IPO in July 2014, all
outstanding shares of the Company’s Redeemable Preferred
Stock were converted into 12,440,205 shares of common stock.</t>
  </si>
  <si>
    <t>Common Stock and Preferred Stock</t>
  </si>
  <si>
    <t>10. Common Stock and Preferred Stock
On July 30, 2014, the Company completed its IPO, which
resulted in the sale of 5,000,000 shares of its common stock at a
public offering price of $13.00 per share. Upon closing of the IPO,
all outstanding shares of the Company’s redeemable
convertible preferred stock were automatically converted into
12,440,205 shares of common stock. Additionally upon closing the
IPO, the Company adopted an amended and restated certificate of
incorporation increasing the number of its authorized shares of its
common stock to 100,000,000 shares. In conjunction with the IPO and
the amended and restated certificate of incorporation, the Company
is authorized to issue 5,000,000 shares of preferred stock, $0.0001
par value, all of which is undesignated.
On August 19, 2014, the Company completed the sale of an
additional 750,000 shares of common stock at the initial public
offering price of $13.00 per share to the underwriters of the
Company’s IPO pursuant to the exercise of their
over-allotment option. The Company received additional net proceeds
of $9,068 after deducting underwriting discounts and offering
costs.
In June 2015, the Company completed a follow-on offering of
its common stock at a public offering price of $22.00 per share.
The offering consisted of 4,600,000 shares of common stock, of
which 3,200,000 shares were issued and sold by the Company and
1,400,000 shares were sold by certain stockholders of the Company,
including those shares sold in connection with the exercise by the
underwriters of their option to purchase additional shares. The
Company received net proceeds from the follow-on offering of
$65,612 after deducting underwriting discounts and offering
expenses.
Each share of common stock entitles the holder to one vote on all
matters submitted to a vote of the Company’s
stockholders.
As of December 31, 2015, the Company had reserved 3,777,695
shares of common stock for the exercise of outstanding stock
options and the number of shares remaining available for grant
under the Company’s 2014 Stock Option Plan, the number of
shares available for issuance under the 2014 Employee Stock
Purchase Plan (Note 11), and the outstanding warrants to purchase
common stock (Note 8).</t>
  </si>
  <si>
    <t>Stock-Based Awards</t>
  </si>
  <si>
    <t>Disclosure of Compensation Related Costs, Share-based Payments [Abstract]</t>
  </si>
  <si>
    <t>11. Stock-Based Awards
2014 Stock Incentive Plan
The 2014 Stock Incentive Plan (the “2014 Plan”)
provides for the grant of incentive stock options, non-statutory
stock options, restricted stock awards, restricted stock units,
stock appreciation rights and other stock-based awards. The number
of shares initially reserved for issuance under the 2014 Plan was
1,336,907 shares of common stock, which was increased to 2,126,907
on January 1, 2015. The number of shares reserved for issuance
may be increased by the number of shares under the 2006 Stock
Option Plan (the “2006 Plan”) that expire, terminate or
are otherwise surrendered, cancelled, forfeited or repurchased by
the Company.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As of December 31, 2015,
1,437,146 shares remained available for issuance under the 2014
Plan.
As required by the 2006 Plan and 2014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
During the years ended December 31, 2015, 2014 and 2013, the
Company granted options to purchase 680,231, 753,886 and 357,152
shares of common stock, respectively, to certain employees,
consultants and directors. The vesting of most of these awards is
time-based and the restrictions typically lapse over three to four
years.
2014 Employee Stock Purchase Plan
The Company’s has a 2014 Employee Stock Purchase Plan (the
“ESPP”) with a total of 207,402 shares of common stock
reserved for issuance under this plan which increased to 232,402
shares of common stock on January 1, 2015.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During the years ended
December 31, 2015 and 2014, 20,916 and 5,395 shares,
respectively were issued under the plan. As of December 31,
2015, 206,091 shares of common stock remain available for
issuance.
Stock Option Valuation
The fair value of each stock option grant is estimated on the date
of grant using the Black-Scholes option-pricing model. Prior to the
Company’s IPO in July 2014, the Company had been a private
company and lacked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As of December 31, 2015, there were outstanding unvested
service-based stock options held by nonemployees for the purchase
of 6,195 shares of common stock.
The assumptions that the Company used to determine the fair value
of the stock options granted to employees and directors are as
follows, presented on a weighted average basis:
Year Ended December 31,
2015 2014 2013
Risk-free interest rate 1.67 % 2.24 % 1.23 %
Expected term (in years) 6.00 5.96 5.38
Expected volatility 71.1 % 76.5 % 74.6 %
Expected dividend yield 0 % 0 % 0 %
The following table summarizes the Company’s stock option
activity:
Shares Issuable Weighted Weighted Aggregate
(In
years)
Outstanding as of December 31, 2014 1,611,991 $ 5.24 6.5 $ 29,464
Granted 680,231 28.47
Exercised (141,848 ) 1.46
Forfeited (34,855 ) 16.61
Outstanding as of December 31, 2015 2,115,519 $ 12.78 6.9 $ 5,897
Options vested and expected to vest as of December 31,
2015 2,078,345 $ 12.57 6.84 $ 5,872
Options exercisable as of December 31, 2015 1,064,373 $ 7.05 5.7 $ 4,98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3,192, $323 and $38 during the years
ended December 31, 2015, 2014 and 2013, respectively.
The weighted average grant date fair value of stock options granted
to employees and directors during the years ended December 31,
2015, 2014 and 2013 was $18.12, $6.55 and $1.51 per share,
respectively.
Restricted Common Stock
The 2006 and 2014 Plans provide for the award of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table below summarizes the Company’s
restricted stock activity in 2015:
Shares Weighted
Unvested restricted common stock as of December 31,
2014 28,437 $ 8.80
Issued
— $
—
Vested (28,437 ) $ 8.80
Forfeited
— $
—
Unvested restricted common stock as of December 31, 2015
— $ 8.80
The aggregate intrinsic value of restricted stock awards is
calculated as the positive difference between the prices paid, if
any, of the restricted stock awards and the fair value of the
Company’s common stock. The aggregate intrinsic value of
restricted stock awards that vested during the years ended
December 31, 2015, 2014 and 2013 was $265, $1,142 and $278,
respectively.
Stock-based Compensation
The Company recorded stock-based compensation expense related to
stock options, vesting of restricted common stock and grants of
common stock in the following expense categories of its statements
of operations:
Year Ended December 31,
2015 2014 2013
Research and development $ 1,589 $ 397 $ 70
Selling and marketing 340 68 22
General and administrative 2,711 2,179 384
$ 4,640 $ 2,644 $ 476
As of December 31, 2015, the Company had an aggregate of
$11,325 of unrecognized stock-based compensation cost, which is
expected to be recognized over a weighted average period of 2.8
years.</t>
  </si>
  <si>
    <t>Net Loss Per Share</t>
  </si>
  <si>
    <t>Earnings Per Share [Abstract]</t>
  </si>
  <si>
    <t>12. Net Loss Per Share
Basic and diluted net loss per share attributable to common
stockholders was calculated as follows for the years ended
December 31, 2015, 2014 and 2013:
Year Ended
December 31,
2015 2014 2013
Numerator:
Net loss $ (39,748 ) $ (28,648 ) $ (13,317 )
Accretion of redeemable convertible preferred stock to redemption
value
— (11 ) (27 )
Net loss attributable to common stockholders $ (39,748 ) $ (28,659 ) $ (13,344 )
Denominator:
Weighted average common shares outstanding, basic and diluted 23,244,162 10,652,865 2,609,020
Net loss per share attributable to common stockholders, basic and
diluted $ (1.71 ) $ (2.69 ) $ (5.11 )
The Company excluded the following common stock equivalents,
outstanding as of December 31, 2015, 2014 and 2013, from the
computation of diluted net loss per share attributable to common
stockholders for the years ended December 31, 2015, 2014 and
2013 because they had an anti-dilutive impact due to the net loss
attributable to common stockholders incurred for the periods.
December 31,
2015 2014 2013
Options to purchase common stock 2,115,519 1,611,991 924,132
Non-vested restricted common stock
— 28,437
—
Warrants for the purchase of redeemable convertible preferred
stock
—
— 51,830
Warrants for the purchase of common stock 18,939 89,708
—
Redeemable convertible preferred stock (as converted to common
stock)
—
— 12,440,205
2,134,458 1,730,136 13,416,167</t>
  </si>
  <si>
    <t>Commitments and Contingencies</t>
  </si>
  <si>
    <t>Commitments and Contingencies Disclosure [Abstract]</t>
  </si>
  <si>
    <t>13. Commitments and Contingencies
Leases
The Company leases office, laboratory and manufacturing space in
Bedford, Massachusetts and certain office equipment under
non-cancelable operating leases that expire in June 2017 and June
2018.
Future minimum lease payments for its operating leases as of
December 31, 2015 are as follows:
Years Ending December 31,
2016 $ 820
2017 676
2018 262
Total $ 1,758
During the years ended December 31, 2015, 2014 and 2013, the
Company recognized $778, $649 and $448, respectively, of rental
expense, related to its office, laboratory and manufacturing space
and office equipment.
Intellectual Property Licenses
The Company has a license agreement with Incept, LLC
(“Incept”) (Note 16)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December 31, 2015, royalties payable under
this agreement related to product sales were not material.
On February 12, 2014, the Company issued to Incept 189,393
shares of its common stock in connection with the expansion of the
scope of the license to include back of the eye technology held by
Incept (Note 16).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5.
Purchase Commitments
Purchase commitments represent non-cancelable contractual
commitments associated with certain clinical trial activities
within our clinical research organization.
Manufacturing Commitments
Manufacturing contracts generally provide for termination on
notice, and therefore are cancelable contracts but are contracts
that we are likely to continue, regardless of the fact that they
are cancelable.</t>
  </si>
  <si>
    <t>Income Taxes</t>
  </si>
  <si>
    <t>Income Tax Disclosure [Abstract]</t>
  </si>
  <si>
    <t>14. Income Taxes
During the years ended December 31, 2015, 2014 and 2013,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15 2014 2013
Federal statutory income tax rate (34.0 )% (34.0 )% (34.0 )%
Federal and state research and development tax credit (3.1 ) (2.5 ) (6.6 )
State taxes, net of federal benefit (2.0 ) (4.6 ) (4.8 )
Stock-based compensation 1.2 1.6 1.3
Other (0.2 ) 0.8
—
Change in deferred tax asset valuation allowance 38.1 38.7 44.1
Effective income tax rate 0.0 % 0.0 % 0.0 %
Net deferred tax assets consisted of the following:
December 31,
2015 2014
Net operating loss carryforwards $ 22,554 $ 15,243
Research and development tax credit carryforwards 4,052 2,582
Capitalized start-up costs 1,915 2,204
Capitalized research and development expenses, net 21,357 15,746
Accrued expenses and other temporary differences 2,091 1,050
Total gross deferred tax assets 51,969 36,825
Valuation allowance (51,969 ) (36,825 )
Net deferred tax assets $
— $
—
Changes in the valuation allowance for deferred tax assets during
the years ended December 31, 2015, 2014 and 2013 related
primarily to the increase in net operating loss carryforwards,
capitalized research and development expenses and research and
development tax credit carryforwards and were as follows:
Year Ended December 31,
2015 2014 2013
Valuation allowance as of beginning of year $ 36,825 $ 25,776 $ 19,815
Decreases recorded as benefit to income tax provision
—
—
—
Increases recorded to income tax provision 15,144 11,049 5,961
Valuation allowance as of end of year $ 51,969 $ 36,825 $ 25,776
As of December 31, 2015, the Company had net operating loss
carryforwards for federal and state income tax purposes of $60,831
and $50,492, respectively, which begin to expire in 2026 and 2029,
respectively. Included in the federal and state net operating loss
carryforwards are approximately $1,876 of deductions related to the
exercise of stock options for which the tax benefit will be
realized when it results in the reduction of cash income tax in
accordance with ASC 718. As of December 31, 2015, the Company
also had available research and development tax credit
carryforwards for federal and state income tax purposes of $2,976
and $1,632, respectively, which begin to expire in 2026 and 2025,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including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15 and 2014. Management reevaluates the
positive and negative evidence at each reporting period.
The Company has not recorded any amounts for unrecognized tax
benefits as of December 31, 2015 or 2014.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2 to the
present. Earlier years may be examined to the extent that tax
credit or net operating loss carryforwards are used in future
periods. The Company’s policy is to record interest and
penalties related to income taxes as part of its income tax
provision.</t>
  </si>
  <si>
    <t>401(k) Savings Plan</t>
  </si>
  <si>
    <t>Postemployment Benefits [Abstract]</t>
  </si>
  <si>
    <t>15. 401(k) Savings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rough December 31, 2015, no contributions have been made to
the plan by the Company.</t>
  </si>
  <si>
    <t>Related Party Transactions</t>
  </si>
  <si>
    <t>Related Party Transactions [Abstract]</t>
  </si>
  <si>
    <t>16. Related Party Transactions
The Company has a license agreement with Incept to use and develop
certain patent rights that it entered into in 2007. Royalties
incurred and payable to Incept have not been material to date. On
February 12, 2014, the Company issued 189,393 shares of its
common stock to Incept in connection with the expansion of the
scope of the Incept License to include back-of-the eye technology
held by Incept. The fair value of the shares of $1,665 as of the
issuance date was recorded as research and development expense.
Incept and certain owners of Incept participated in the
Company’s Series A, Series B and Series C preferred stock
financing and have also been granted shares of common stock and
redeemable convertible preferred stock of the Company. In addition,
certain employees of the Company are shareholders of Incept. The
Company’s President and Chief Executive Officer is a general
partner of Incept.
On February 12, 2014, the Company issued 79,545 shares of
common stock to a former member of the Company’s board of
directors and current stockholder of Incept for consulting services
rendered. The fair value of the shares of $699 as of the issuance
date was recorded as general and administrative expense.
During the years ended December 31, 2015, 2014 and 2013, the
Company invoiced Augmenix, Inc. (“Augmenix”) $4, $82
and $232, respectively, for consulting and other services. During
the years ended December 31, 2015, 2014 and 2013, Augmenix
invoiced the Company $0, $27 and $0 for legal fees paid by Augmenix
on behalf of the Company. During the years ended December 31,
2015, 2014 and 2013, Augmenix invoiced the Company $0, $0 and $14
respectively, for consulting services. Certain shareholders of
Augmenix were holders of the Company’s redeemable convertible
preferred stock and common stock which is now entirely common
stock. In addition, certain employees of the Company are
shareholders of Augmenix. The Company’s President and Chief
Executive Officer was also the Chief Executive Officer of Augmenix
up until April 2014 and is currently the Chairman of the board of
directors of Augmenix.</t>
  </si>
  <si>
    <t>Selected Quarterly Financial Data (Unaudited)</t>
  </si>
  <si>
    <t>Quarterly Financial Information Disclosure [Abstract]</t>
  </si>
  <si>
    <t>17. Selected Quarterly Financial Data (Unaudited)
Three Months Ended
Dec. 31, 2015 Sept. 30, 2015 June 30, 2015 Mar 31, 2015 Dec. 31, 2014 Sept. 30, 2014 June 30, 2014 Mar 31, 2014
Statements of Operations Data:
Product revenue $ 394 $ 388 $ 334 $ 238 $ 193 $ 143 $ 97 $ 27
Collaboration revenue 42 41 125 188 312
—
—
—
Revenue 436 429 459 426 505 143 97 27
Loss from operations (10,275 ) (11,174 ) (9,635 ) (7,113 ) (7,547 ) (6,776 ) (5,946 ) (6,825 )
Net loss (10,637 ) (11,524 ) (10,009 ) (7,578 ) (7,954 ) (7,294 ) (6,392 ) (7,008 )
Net loss attributable to common stockholders (10,637 ) (11,524 ) (10,009 ) (7,578 ) (7,954 ) (7,294 ) (6,397 ) (7,014 )
Basic and diluted net loss attributable to common stockholders per
share $ (0.43 ) $ (0.47 ) $ (0.45 ) $ (0.35 ) $ (0.37 ) $ (0.48 ) $ (2.10 ) $ (2.45 )</t>
  </si>
  <si>
    <t>Subsequent Event</t>
  </si>
  <si>
    <t>Subsequent Events [Abstract]</t>
  </si>
  <si>
    <t>18. Subsequent Event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On January 1, 2016, the
number of shares available for issuance under the 2014 Plan
increased by 990,012.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16, the
number of shares available for issuance under the ESPP increased by
123,752.</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ninety days or less at date of purchase
to be cash equivalents. Cash equivalents, which primarily consist
of money market accounts, are stated at fair value.</t>
  </si>
  <si>
    <t>Revenue Recognition</t>
  </si>
  <si>
    <t>Revenue Recognition
The Company recognizes revenue when the following four criteria are
met in accordance with Accounting Standards Codification
(“ASC”) 605, Revenue Recognition
The Company records revenue from product sales net of applicable
provisions for returns, chargebacks, discounts, wholesaler
management fees, government and commercial rebates, and other
applicable allowances in the same period in which the related sales
are recorded, based on the underlying contract terms.
The Company analyzes multiple-element arrangements based on the
guidance in ASC Topic 605-25, Revenue
Recognition Multiple-Element
Arrangement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relative to the
other deliverables to be provided in an arrangement upon delivery.
The Company will recognize as revenue arrangement consideration
attributed to licenses that do not have standalone value relative
to the other deliverables to be provided in an arrangement over the
Company’s estimated performance period, as the arrangement
would be accounted for as a single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Accordingly, pursuant to
the guidance of ASC Topic 605-28, Revenue
Recognition—Milestone Method
Other contingent, event-based payments received for which payment
is either contingent solely upon the passage of time or the results
of a collaborative partner’s performance would not be
considered milestones under ASC 605-28. In accordance with ASC
605-25, such payments will be recognized as revenue when all of the
four basic revenue recognition criteria are met.
Whenever the Company determines that an element is delivered over a
period of time, revenue is recognized using either a proportional
performance model or a straight-line model over the period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dded to the total
expected payments under the contrac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t>
  </si>
  <si>
    <t>Inventory Valuation</t>
  </si>
  <si>
    <t>Inventory Valuation
Inventory is valued at the lower of cost or market, determined by
the first-in, first-out (“FIFO”) method.
Prior to approval by the Food and Drug Administration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Inventory
costs totaling $51 were expensed during the year ended
December 31, 2013 prior to obtaining FDA approval of ReSure
Sealant. The Company also reviews its inventories for potential
obsolescence.
Inventory consisted of the following:
December 31,
2015 2014
Raw materials $ 75 $ 95
Work-in-process 41 32
Finished goods 18 6
$ 134 $ 133</t>
  </si>
  <si>
    <t>Restricted Cash</t>
  </si>
  <si>
    <t>Restricted Cash
As of December 31, 2014, the Company held a certificate of
deposit to collateralize a credit card account with its bank of
$60. This amount is included in prepaid expenses and other current
assets on the Company’s balance sheet. In 2015, the security
deposit to collateralize this credit card account was released and
there is no longer an outstanding balance as of December 31,
2015. As of December 31, 2015 and 2014, the Company also held
a certificate of deposit of $228, which is a security deposit for
the lease of the Company’s corporate headquarters. The
Company has classified this as long-term restricted cash on its
balance sheet.</t>
  </si>
  <si>
    <t>Concentration of Credit Risk and of Significant Suppliers</t>
  </si>
  <si>
    <t>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ReSure Sealant product. The Company’s development
programs as well as revenue from future sales of ReSure Sealant
could be adversely affected by a significant interruption in the
supply of any of the components of thes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its
preferred stock warrant liabilities are carried at fair value
determined according to the fair value hierarchy described above
(Note 3). The carrying value of accounts receivable, accounts
payable and accrued expenses approximate their fair value due to
the short-term nature of these assets and liabilities. At
December 31, 2014, the carrying value of the Company’s
outstanding notes payable (Note 7) approximates fair value (a level
2 fair value measurement), as estimated by the Company using a
discounted cash flow analysis, reflecting discount rates currently
available to the Company. At December 31, 2015, the carrying
value of the Company’s outstanding notes payable (Note 7)
approximates fair value, reflecting discount rates currently
available to the Company.</t>
  </si>
  <si>
    <t>Marketable Securities</t>
  </si>
  <si>
    <t>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December 31, 2015, marketable securities by security type
consisted of:
Amortized Gross Gross Estimated
United States treasury notes $ 44,587 $
— $ (53 ) $ 44,534
Agency bonds 29,761
— (15 ) 29,746
Total $ 74,348 $
— $ (68 ) $ 74,280
At December 31, 2014, marketable securities by security type
consisted of:
Amortized Gross Gross Estimated
United States treasury notes $ 10,026 $
— $
— $ 10,026
Agency bonds 27,409
—
— 27,409
Total $ 37,435 $
— $
— $ 37,435
At December 31, 2015, marketable securities consisted of
investments that mature within one year.</t>
  </si>
  <si>
    <t>Property and Equipment</t>
  </si>
  <si>
    <t>Property and Equipment
Property and equipment are stated at cost less accumulated
depreciation. Depreciation expense is recognized using the
straight-line method over a three- to five-year estimated useful
life.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t>
  </si>
  <si>
    <t>Research Contract Costs and Accruals</t>
  </si>
  <si>
    <t>Research Contract Costs and Accruals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Segment Data
The Company manages its operations as a single segment for the
purposes of assessing performance and making operating decisions.
The Company’s singular focus is on advancing its
bioresorbable hydrogel-based product candidates for the sustained
delivery of therapeutic agents, specifically for ophthalmology.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For the
year ended December 31, 2015, comprehensive loss included a
$68 unrealized loss on marketable securities. For the years ended
December 31, 2014 and 2013, there was no difference between
net loss and comprehensive loss.</t>
  </si>
  <si>
    <t>Net Income (Loss) Per Share</t>
  </si>
  <si>
    <t>Net Income (Loss) Per Share
Prior to the closing of its IPO of common stock, the Company
followed the two-class method when computing net income (loss) per
share, as the Company had outstanding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common stock warrants and warrants for the
purchase of Redeema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common stock warrants and unvested restricted common stock.
The Company’s Redeemable Preferred Stock outstanding prior to
the IPO,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5,
2014 and 2013.</t>
  </si>
  <si>
    <t>Recently Issued and Adopted Accounting Pronouncements</t>
  </si>
  <si>
    <t>Recently Issued and Adopted Accounting
Pronouncements
In August 2014, the FASB issued Accounting Standards Update
(“ASU”) 2014-15, Presentation of Financial
Statements—Going Concern (Subtopic 205-40) .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The amendments in ASU 2015-14 defer the effective date of ASU
2014-09 for all entities by one year. The standard will be
effective for public entities for annual reporting periods
beginning after December 15, 2017 and interim periods within
those periods. Early adoption is permitted, but it cannot be any
earlier than 2017 for calendar year-end entities. Companies may use
either a full retrospective or a modified retrospective approach to
adopt ASU 2014-09. The Company is currently assessing the impact
that adopting this new accounting guidance will have on its
financial statements and footnote disclosures.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ASU 2015-03 is effective for fiscal
years, and interim periods within those years, beginning after
December 15, 2015. There was no impact to the financial
statements as a result of this change.
In November 2015, the FASB issued ASU 2015-17, “Income Taxes
(Topic 740): Balance Sheet Classification of Deferred Taxes,”
to simplify the presentation of deferred income taxes by requiring
that deferred tax liabilities and assets be classified as
noncurrent on the balance sheet. This update is effective for
annual reporting periods beginning after December 31, 2016,
including interim periods within those annual periods, and early
adoption is permitted. Accordingly, the Company elected to early
adopt ASU 2015-17 for the year ended December 31, 2015. There
was no impact to the financial statements as a result of this
change.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t>
  </si>
  <si>
    <t>Summary of Significant Accounting Policies (Tables)</t>
  </si>
  <si>
    <t>Components of Inventories</t>
  </si>
  <si>
    <t>Inventory consisted of the following:
December 31,
2015 2014
Raw materials $ 75 $ 95
Work-in-process 41 32
Finished goods 18 6
$ 134 $ 133</t>
  </si>
  <si>
    <t>Summary of Marketable Securities by Security Type</t>
  </si>
  <si>
    <t>At December 31, 2015, marketable securities by security type
consisted of:
Amortized Gross Gross Estimated
United States treasury notes $ 44,587 $
— $ (53 ) $ 44,534
Agency bonds 29,761
— (15 ) 29,746
Total $ 74,348 $
— $ (68 ) $ 74,280
At December 31, 2014, marketable securities by security type
consisted of:
Amortized Gross Gross Estimated
United States treasury notes $ 10,026 $
— $
— $ 10,026
Agency bonds 27,409
—
— 27,409
Total $ 37,435 $
— $
— $ 37,435</t>
  </si>
  <si>
    <t>Fair Value of Financial Assets and Liabilities (Tables)</t>
  </si>
  <si>
    <t>Schedule of Assets and Liabilities Measured at Fair Value on Recurring Basis</t>
  </si>
  <si>
    <t>The following tables present information about the Company’s
assets and liabilities that are measured at fair value on a
recurring basis as of December 31, 2015 and 2014 and indicate
the level of the fair value hierarchy utilized to determine such
fair value:
Fair Value Measurements as of
Level 1 Level 2 Level 3 Total
Assets:
Cash equivalents:
Money market funds $
— $ 29,879 $
— $ 29,879
Marketable securities:
United States treasury notes
— 44,534
— 44,534
Agency bonds
— 29,746
— 29,746
Total $
— $ 104,159 $
— $ 104,159
Fair Value Measurements as of
Level 1 Level 2 Level 3 Total
Assets:
Cash equivalents:
Money market funds $
— $ 29,103 $
— $ 29,103
Agency bonds
— 7,599
— 7,599
Marketable securities:
United States treasury notes
— 10,026
— 10,026
Agency bonds
— 27,409
— 27,409
Total $
— $ 74,137 $
— $ 74,137</t>
  </si>
  <si>
    <t>Schedule of Aggregate Fair Values of Preferred Stock Warrants Determined by Level 3 Inputs</t>
  </si>
  <si>
    <t>The following table provides a rollforward of the aggregate fair
values of the Company’s preferred stock warrants for which
fair value was determined by level 3 inputs:
Balance, January 1, 2013 $ 268
Decrease in fair value (14 )
Balance, December 31, 2013 254
Issuance of Series D-1 warrants 326
Increase in fair value 380
Conversion of preferred stock warrants to common stock warrants
(Note 8) (960 )
Balance, December 31, 2014 $
—</t>
  </si>
  <si>
    <t>Property and Equipment, net (Tables)</t>
  </si>
  <si>
    <t>Schedule of Property and Equipment net</t>
  </si>
  <si>
    <t>Property and equipment, net consisted of the following:
December 31,
2015 2014
Equipment $ 3,359 $ 2,606
Leasehold improvements 894 815
Furniture and fixtures 403 295
Software 54 25
Construction in progress 1,324 262
6,034 4,003
Less: Accumulated depreciation (2,939 ) (2,221 )
$ 3,095 $ 1,782</t>
  </si>
  <si>
    <t>Accrued Expenses (Tables)</t>
  </si>
  <si>
    <t>Schedule of Accrued Expenses</t>
  </si>
  <si>
    <t>Accrued expenses consisted of the following:
December 31,
2015 2014
Accrued payroll and related expenses $ 1,582 $ 1,495
Accrued professional fees 471 338
Accrued research and development expenses 430 540
Accrued insurance 389 389
Accrued other 507 254
$ 3,379 $ 3,016</t>
  </si>
  <si>
    <t>Notes Payable (Tables)</t>
  </si>
  <si>
    <t>Schedule of Annual Repayment Requirements for Credit Facility</t>
  </si>
  <si>
    <t>As of December 31, 2015, the annual repayment requirements for
the Amended 2014 Credit Facility, inclusive of the final payment of
$585 due at expiration, were as follows:
Year Ending December 31, Principal Interest and Total
2016 $
— $ 1,301 $ 1,301
2017 5,200 1,105 6,305
2018 5,200 670 5,870
2019 5,200 821 6,021
$ 15,600 $ 3,897 $ 19,497</t>
  </si>
  <si>
    <t>Stock-Based Awards (Tables)</t>
  </si>
  <si>
    <t>Schedule of Assumptions Used to Determine Fair Value of Stock Options Granted to Employees and Directors Presented on Weighted Average Basis</t>
  </si>
  <si>
    <t>The assumptions that the Company used to determine the fair value
of the stock options granted to employees and directors are as
follows, presented on a weighted average basis:
Year Ended December 31,
2015 2014 2013
Risk-free interest rate 1.67 % 2.24 % 1.23 %
Expected term (in years) 6.00 5.96 5.38
Expected volatility 71.1 % 76.5 % 74.6 %
Expected dividend yield 0 % 0 % 0 %</t>
  </si>
  <si>
    <t>Schedule of Stock Option Activity</t>
  </si>
  <si>
    <t>The following table summarizes the Company’s stock option
activity:
Shares Issuable Weighted Weighted Aggregate
(In
years)
Outstanding as of December 31, 2014 1,611,991 $ 5.24 6.5 $ 29,464
Granted 680,231 28.47
Exercised (141,848 ) 1.46
Forfeited (34,855 ) 16.61
Outstanding as of December 31, 2015 2,115,519 $ 12.78 6.9 $ 5,897
Options vested and expected to vest as of December 31,
2015 2,078,345 $ 12.57 6.84 $ 5,872
Options exercisable as of December 31, 2015 1,064,373 $ 7.05 5.7 $ 4,984</t>
  </si>
  <si>
    <t>Schedule of Restricted Stock Activity</t>
  </si>
  <si>
    <t xml:space="preserve">The table below summarizes the Company’s restricted stock
activity in 2015:
Shares Weighted
Unvested restricted common stock as of December 31,
2014 28,437 $ 8.80
Issued
— $
—
Vested (28,437 ) $ 8.80
Forfeited
— $
—
Unvested restricted common stock as of December 31, 2015
— $ 8.80 </t>
  </si>
  <si>
    <t>Schedule of Stock-Based Compensation Expense Related to Stock Options, Vesting of Restricted Common Stock and Grants of Common Stock</t>
  </si>
  <si>
    <t>The Company recorded stock-based compensation expense related to
stock options, vesting of restricted common stock and grants of
common stock in the following expense categories of its statements
of operations:
Year Ended December 31,
2015 2014 2013
Research and development $ 1,589 $ 397 $ 70
Selling and marketing 340 68 22
General and administrative 2,711 2,179 384
$ 4,640 $ 2,644 $ 476</t>
  </si>
  <si>
    <t>Net Loss Per Share (Tables)</t>
  </si>
  <si>
    <t>Schedule of Basic and Diluted Net Loss Per Share Attributable to Common Stockholders</t>
  </si>
  <si>
    <t>Basic and diluted net loss per share attributable to common
stockholders was calculated as follows for the years ended
December 31, 2015, 2014 and 2013:
Year Ended
December 31,
2015 2014 2013
Numerator:
Net loss $ (39,748 ) $ (28,648 ) $ (13,317 )
Accretion of redeemable convertible preferred stock to redemption
value
— (11 ) (27 )
Net loss attributable to common stockholders $ (39,748 ) $ (28,659 ) $ (13,344 )
Denominator:
Weighted average common shares outstanding, basic and diluted 23,244,162 10,652,865 2,609,020
Net loss per share attributable to common stockholders, basic and
diluted $ (1.71 ) $ (2.69 ) $ (5.11 )</t>
  </si>
  <si>
    <t>Schedule of Antidilutive Securities, Excluded from Computation of Diluted Net Loss per Share</t>
  </si>
  <si>
    <t>The Company excluded the following common stock equivalents,
outstanding as of December 31, 2015, 2014 and 2013, from the
computation of diluted net loss per share attributable to common
stockholders for the years ended December 31, 2015, 2014 and
2013 because they had an anti-dilutive impact due to the net loss
attributable to common stockholders incurred for the periods.
December 31,
2015 2014 2013
Options to purchase common stock 2,115,519 1,611,991 924,132
Non-vested restricted common stock
— 28,437
—
Warrants for the purchase of redeemable convertible preferred
stock
—
— 51,830
Warrants for the purchase of common stock 18,939 89,708
—
Redeemable convertible preferred stock (as converted to common
stock)
—
— 12,440,205
2,134,458 1,730,136 13,416,167</t>
  </si>
  <si>
    <t>Commitments and Contingencies (Tables)</t>
  </si>
  <si>
    <t>Summary of Future Minimum Lease Payments for Operating Leases</t>
  </si>
  <si>
    <t>Future minimum lease payments for its operating leases as of
December 31, 2015 are as follows:
Years Ending December 31,
2016 $ 820
2017 676
2018 262
Total $ 1,758</t>
  </si>
  <si>
    <t>Income Taxes (Tables)</t>
  </si>
  <si>
    <t>Reconciliation of Federal Income Tax Rate</t>
  </si>
  <si>
    <t>A reconciliation of the U.S. federal statutory income tax rate to
the Company’s effective income tax rate is as follows:
Year Ended December 31,
2015 2014 2013
Federal statutory income tax rate (34.0 )% (34.0 )% (34.0 )%
Federal and state research and development tax credit (3.1 ) (2.5 ) (6.6 )
State taxes, net of federal benefit (2.0 ) (4.6 ) (4.8 )
Stock-based compensation 1.2 1.6 1.3
Other (0.2 ) 0.8
—
Change in deferred tax asset valuation allowance 38.1 38.7 44.1
Effective income tax rate 0.0 % 0.0 % 0.0 %</t>
  </si>
  <si>
    <t>Net Deferred Tax Assets</t>
  </si>
  <si>
    <t>Net deferred tax assets consisted of the following:
December 31,
2015 2014
Net operating loss carryforwards $ 22,554 $ 15,243
Research and development tax credit carryforwards 4,052 2,582
Capitalized start-up costs 1,915 2,204
Capitalized research and development expenses, net 21,357 15,746
Accrued expenses and other temporary differences 2,091 1,050
Total gross deferred tax assets 51,969 36,825
Valuation allowance (51,969 ) (36,825 )
Net deferred tax assets $
— $
—</t>
  </si>
  <si>
    <t>Changes in Valuation Allowance for Deferred Tax Assets</t>
  </si>
  <si>
    <t>Changes in the valuation allowance for deferred tax assets during
the years ended December 31, 2015, 2014 and 2013 related
primarily to the increase in net operating loss carryforwards,
capitalized research and development expenses and research and
development tax credit carryforwards and were as follows:
Year Ended December 31,
2015 2014 2013
Valuation allowance as of beginning of year $ 36,825 $ 25,776 $ 19,815
Decreases recorded as benefit to income tax provision
—
—
—
Increases recorded to income tax provision 15,144 11,049 5,961
Valuation allowance as of end of year $ 51,969 $ 36,825 $ 25,776</t>
  </si>
  <si>
    <t>Selected Quarterly Financial Data (Unaudited) (Tables)</t>
  </si>
  <si>
    <t>Schedule of Quarterly Financial Data</t>
  </si>
  <si>
    <t xml:space="preserve">Three Months Ended
Dec. 31, 2015 Sept. 30, 2015 June 30, 2015 Mar 31, 2015 Dec. 31, 2014 Sept. 30, 2014 June 30, 2014 Mar 31, 2014
Statements of Operations Data:
Product revenue $ 394 $ 388 $ 334 $ 238 $ 193 $ 143 $ 97 $ 27
Collaboration revenue 42 41 125 188 312
—
—
—
Revenue 436 429 459 426 505 143 97 27
Loss from operations (10,275 ) (11,174 ) (9,635 ) (7,113 ) (7,547 ) (6,776 ) (5,946 ) (6,825 )
Net loss (10,637 ) (11,524 ) (10,009 ) (7,578 ) (7,954 ) (7,294 ) (6,392 ) (7,008 )
Net loss attributable to common stockholders (10,637 ) (11,524 ) (10,009 ) (7,578 ) (7,954 ) (7,294 ) (6,397 ) (7,014 )
Basic and diluted net loss attributable to common stockholders per
share $ (0.43 ) $ (0.47 ) $ (0.45 ) $ (0.35 ) $ (0.37 ) $ (0.48 ) $ (2.10 ) $ (2.45 ) </t>
  </si>
  <si>
    <t>Nature of the Business and Basis of Presentation - Additional Information (Detail) - Common Stock [Member] - USD ($) $ / shares in Units, $ in Thousands</t>
  </si>
  <si>
    <t>Aug. 19, 2014</t>
  </si>
  <si>
    <t>Jul. 30, 2014</t>
  </si>
  <si>
    <t>Aug. 31, 2014</t>
  </si>
  <si>
    <t>Class of Stock [Line Items]</t>
  </si>
  <si>
    <t>Number of shares issued</t>
  </si>
  <si>
    <t>Number of common shares issued on conversion of redeemable convertible preferred stock</t>
  </si>
  <si>
    <t>IPO [Member]</t>
  </si>
  <si>
    <t>Common stock, price per share</t>
  </si>
  <si>
    <t>Proceeds from issuance of shares</t>
  </si>
  <si>
    <t>Over-allotment Option [Member]</t>
  </si>
  <si>
    <t>Follow-on Offering [Member]</t>
  </si>
  <si>
    <t>Number of shares offered by company</t>
  </si>
  <si>
    <t>Number of shares offered by stockholders</t>
  </si>
  <si>
    <t>Summary of Significant Accounting Policies - Additional Information (Detail) - USD ($)</t>
  </si>
  <si>
    <t>Summary Of Significant Accounting Policies [Line Items]</t>
  </si>
  <si>
    <t>Inventory Cost</t>
  </si>
  <si>
    <t>Certificate of deposit</t>
  </si>
  <si>
    <t>Maturity period for marketable securities classified as available-for-sale</t>
  </si>
  <si>
    <t>1 year</t>
  </si>
  <si>
    <t>Income tax examination, likelihood of settlement, description</t>
  </si>
  <si>
    <t>The amount of the benefit that may be  recognized is the largest amount that has a greater than 50% likelihood of being  realized upon ultimate settlement.</t>
  </si>
  <si>
    <t>Income tax examination, likelihood of settlement, percentage</t>
  </si>
  <si>
    <t>50.00%</t>
  </si>
  <si>
    <t>Minimum [Member]</t>
  </si>
  <si>
    <t>Property and equipment, estimated useful life</t>
  </si>
  <si>
    <t>3 years</t>
  </si>
  <si>
    <t>Maximum [Member]</t>
  </si>
  <si>
    <t>5 years</t>
  </si>
  <si>
    <t>Certificates of Deposit [Member]</t>
  </si>
  <si>
    <t>Certificate of deposit for collateralize credit card</t>
  </si>
  <si>
    <t>Summary of Significant Accounting Policies - Components of Inventories (Detail) - USD ($) $ in Thousands</t>
  </si>
  <si>
    <t>Inventory, Net [Abstract]</t>
  </si>
  <si>
    <t>Raw materials</t>
  </si>
  <si>
    <t>Work-in-process</t>
  </si>
  <si>
    <t>Finished goods</t>
  </si>
  <si>
    <t>Summary of Significant Accounting Policies - Summary of Marketable Securities by Security Type (Detail) - USD ($) $ in Thousands</t>
  </si>
  <si>
    <t>Schedule of Available-for-sale Securities [Line Items]</t>
  </si>
  <si>
    <t>Amortized Cost</t>
  </si>
  <si>
    <t>Gross Unrealized Gains</t>
  </si>
  <si>
    <t>Gross Unrealized Losses</t>
  </si>
  <si>
    <t>Estimated Fair Value</t>
  </si>
  <si>
    <t>United States Treasury Notes [Member]</t>
  </si>
  <si>
    <t>Agency Bonds [Member]</t>
  </si>
  <si>
    <t>Fair Value of Financial Assets and Liabilities - Schedule of Assets and Liabilities Measured at Fair Value on Recurring Basis (Detail) - USD ($) $ in Thousands</t>
  </si>
  <si>
    <t>Assets:</t>
  </si>
  <si>
    <t>Recurring Basis [Member]</t>
  </si>
  <si>
    <t>Total assets at fair value</t>
  </si>
  <si>
    <t>Recurring Basis [Member] | United States Treasury Notes [Member]</t>
  </si>
  <si>
    <t>Recurring Basis [Member] | Agency Bonds [Member]</t>
  </si>
  <si>
    <t>Cash equivalents</t>
  </si>
  <si>
    <t>Money Market Funds [Member] | Recurring Basis [Member]</t>
  </si>
  <si>
    <t>Level 2 [Member] | Recurring Basis [Member]</t>
  </si>
  <si>
    <t>Level 2 [Member] | Recurring Basis [Member] | United States Treasury Notes [Member]</t>
  </si>
  <si>
    <t>Level 2 [Member] | Recurring Basis [Member] | Agency Bonds [Member]</t>
  </si>
  <si>
    <t>Level 2 [Member] | Money Market Funds [Member] | Recurring Basis [Member]</t>
  </si>
  <si>
    <t>Fair Value of Financial Assets and Liabilities - Additional Information (Detail) - USD ($)</t>
  </si>
  <si>
    <t>Fair Value, Assets and Liabilities Measured on Recurring and Nonrecurring Basis [Abstract]</t>
  </si>
  <si>
    <t>Transfers between fair value measurement levels</t>
  </si>
  <si>
    <t>Estimated dividend yield</t>
  </si>
  <si>
    <t>0.00%</t>
  </si>
  <si>
    <t>Fair Value of Financial Assets and Liabilities - Schedule of Aggregate Fair Values of Preferred Stock Warrants Determined by Level 3 Inputs (Detail) - USD ($) $ in Thousands</t>
  </si>
  <si>
    <t>Fair Value, Liabilities Measured on Recurring Basis, Unobservable Input Reconciliation [Line Items]</t>
  </si>
  <si>
    <t>Beginning Balance</t>
  </si>
  <si>
    <t>Increase/Decrease in fair value</t>
  </si>
  <si>
    <t>Conversion of preferred stock warrants to common stock warrants (Note 8)</t>
  </si>
  <si>
    <t>Ending Balance</t>
  </si>
  <si>
    <t>Series D-1 Warrants [Member]</t>
  </si>
  <si>
    <t>Issuance of warrants</t>
  </si>
  <si>
    <t>Property and Equipment, net - Schedule of Property and Equipment, net (Detail) - USD ($) $ in Thousands</t>
  </si>
  <si>
    <t>Property, Plant and Equipment [Line Items]</t>
  </si>
  <si>
    <t>Property and Equipment, gross</t>
  </si>
  <si>
    <t>Less: Accumulated depreciation</t>
  </si>
  <si>
    <t>Equipment [Member]</t>
  </si>
  <si>
    <t>Leasehold Improvements [Member]</t>
  </si>
  <si>
    <t>Furniture and Fixtures [Member]</t>
  </si>
  <si>
    <t>Software [Member]</t>
  </si>
  <si>
    <t>Construction in Progress [Member]</t>
  </si>
  <si>
    <t>Property and Equipment,Net - Additional Information (Detail) - USD ($) $ in Thousands</t>
  </si>
  <si>
    <t>Property Plant And Equipment Capitalized Interest Costs [Abstract]</t>
  </si>
  <si>
    <t>Depreciation expense</t>
  </si>
  <si>
    <t>Accrued Expenses - Schedule of Accrued Expenses (Detail) - USD ($) $ in Thousands</t>
  </si>
  <si>
    <t>Accrued payroll and related expenses</t>
  </si>
  <si>
    <t>Accrued professional fees</t>
  </si>
  <si>
    <t>Accrued research and development expenses</t>
  </si>
  <si>
    <t>Accrued insurance</t>
  </si>
  <si>
    <t>Accrued other</t>
  </si>
  <si>
    <t>Feasibility Agreement - Additional Information (Detail) - USD ($)</t>
  </si>
  <si>
    <t>1 Months Ended</t>
  </si>
  <si>
    <t>3 Months Ended</t>
  </si>
  <si>
    <t>Jan. 31, 2015</t>
  </si>
  <si>
    <t>Oct. 31, 2014</t>
  </si>
  <si>
    <t>Sep. 30, 2015</t>
  </si>
  <si>
    <t>Mar. 31, 2015</t>
  </si>
  <si>
    <t>Collaborative Arrangements and Non-collaborative Arrangement Transactions [Line Items]</t>
  </si>
  <si>
    <t>Revenue recognized</t>
  </si>
  <si>
    <t>Feasibility Agreement [Member] | Biopharmaceutical [Member]</t>
  </si>
  <si>
    <t>Maximum revenue that could be recognized</t>
  </si>
  <si>
    <t>Non-Refundable revenue</t>
  </si>
  <si>
    <t>Feasibility Agreement [Member] | Biotechnology [Member]</t>
  </si>
  <si>
    <t>Potential agreement revenue</t>
  </si>
  <si>
    <t>Notes Payable - Additional Information (Detail) - USD ($)</t>
  </si>
  <si>
    <t>Apr. 17, 2014</t>
  </si>
  <si>
    <t>2014 Credit Facility [Member]</t>
  </si>
  <si>
    <t>Line of Credit Facility [Line Items]</t>
  </si>
  <si>
    <t>Borrowing capacity under the agreement</t>
  </si>
  <si>
    <t>Credit facility, Monthly repayment period</t>
  </si>
  <si>
    <t>30 consecutive, equal monthly  installments</t>
  </si>
  <si>
    <t>Last installment payment</t>
  </si>
  <si>
    <t>Mar. 1,
		2018</t>
  </si>
  <si>
    <t>First date of principal repayment</t>
  </si>
  <si>
    <t>Oct. 1,
		2015</t>
  </si>
  <si>
    <t>Outstanding borrowings, Interest rate</t>
  </si>
  <si>
    <t>8.25%</t>
  </si>
  <si>
    <t>Credit facility, Final payment percent of amounts drawn under the facility</t>
  </si>
  <si>
    <t>3.75%</t>
  </si>
  <si>
    <t>Warrants to purchase shares of redeemable convertible preferred stock</t>
  </si>
  <si>
    <t>Exercise price of warrants granted</t>
  </si>
  <si>
    <t>Warrants, Date from which warrants or rights exercisable</t>
  </si>
  <si>
    <t>Apr. 30,
		2021</t>
  </si>
  <si>
    <t>Grant date fair value of warrants granted as preferred stock warrant liability</t>
  </si>
  <si>
    <t>Debt discount</t>
  </si>
  <si>
    <t>Outstanding borrowings, Effective annual interest rate</t>
  </si>
  <si>
    <t>11.00%</t>
  </si>
  <si>
    <t>Outstanding borrowings, Interest</t>
  </si>
  <si>
    <t>Additional final payment</t>
  </si>
  <si>
    <t>Outstanding borrowings, Monthly repayment amount</t>
  </si>
  <si>
    <t>Credit facility, Amount outstanding</t>
  </si>
  <si>
    <t>2014 Credit Facility [Member] | Promissory Notes [Member]</t>
  </si>
  <si>
    <t>Debt instrument, Maturity date</t>
  </si>
  <si>
    <t>Apr. 1,
		2018</t>
  </si>
  <si>
    <t>2014 Credit Facility [Member] | Tranche 2 Loan [Member]</t>
  </si>
  <si>
    <t>2011 Credit Facility [Member]</t>
  </si>
  <si>
    <t>Fair value of warrants relating to loss on extinguishment</t>
  </si>
  <si>
    <t>Repayments of lines of credit</t>
  </si>
  <si>
    <t>Outstanding borrowings, Principal</t>
  </si>
  <si>
    <t>2011 Credit Facility [Member] | Extinguishment of Debt [Member]</t>
  </si>
  <si>
    <t>Fees paid to lenders</t>
  </si>
  <si>
    <t>Amended 2014 Credit Facility [Member]</t>
  </si>
  <si>
    <t>Dec. 1,
		2019</t>
  </si>
  <si>
    <t>Jan. 1,
		2017</t>
  </si>
  <si>
    <t>10.60%</t>
  </si>
  <si>
    <t>Net proceeds from credit facility</t>
  </si>
  <si>
    <t>Notes Payable - Schedule of Annual Repayment Requirements for Credit Facility (Detail) - 2014 Credit Facility [Member] $ in Thousands</t>
  </si>
  <si>
    <t>Dec. 31, 2015USD ($)</t>
  </si>
  <si>
    <t>Credit Facility, Principal</t>
  </si>
  <si>
    <t>Credit Facility, Interest and Final Payment</t>
  </si>
  <si>
    <t>Credit Facility, Total</t>
  </si>
  <si>
    <t>2016 [Member]</t>
  </si>
  <si>
    <t>2017 [Member]</t>
  </si>
  <si>
    <t>2018 [Member]</t>
  </si>
  <si>
    <t>2019 [Member]</t>
  </si>
  <si>
    <t>Warrants - Additional Information (Detail) - $ / shares</t>
  </si>
  <si>
    <t>Jul. 31, 2014</t>
  </si>
  <si>
    <t>Warrants for Preferred Stock [Member]</t>
  </si>
  <si>
    <t>Class of Warrant or Right [Line Items]</t>
  </si>
  <si>
    <t>Number of shares callable by warrants</t>
  </si>
  <si>
    <t>Warrants for Common Stock Converted from Warrants for Preferred Stock [Member]</t>
  </si>
  <si>
    <t>Warrants for Common Stock Converted from Warrants for Preferred Stock [Member] | Weighted Average [Member]</t>
  </si>
  <si>
    <t>Weighted average exercise price to purchase common stock</t>
  </si>
  <si>
    <t>Warrants for Common Stock [Member]</t>
  </si>
  <si>
    <t>Shares covered under warrants exercised</t>
  </si>
  <si>
    <t>Warrants for Common Stock [Member] | Weighted Average [Member]</t>
  </si>
  <si>
    <t>Warrant [Member] | Common Stock [Member]</t>
  </si>
  <si>
    <t>Redeemable Convertible Preferred Stock - Additional Information (Detail)</t>
  </si>
  <si>
    <t>Jul. 30, 2014shares</t>
  </si>
  <si>
    <t>Jul. 10, 2014</t>
  </si>
  <si>
    <t>Dec. 31, 2014shares</t>
  </si>
  <si>
    <t>Reverse stock split ratio</t>
  </si>
  <si>
    <t>IPO [Member] | Common Stock [Member]</t>
  </si>
  <si>
    <t>Common Stock and Preferred Stock - Additional Information (Detail) - USD ($) $ / shares in Units, $ in Thousands</t>
  </si>
  <si>
    <t>Voting right description</t>
  </si>
  <si>
    <t>Each share of common stock entitles the holder to one vote on all matters  submitted to a vote of the Company's stockholders.</t>
  </si>
  <si>
    <t>2014 Stock Option Plan [Member]</t>
  </si>
  <si>
    <t>Common stock shares, reserved</t>
  </si>
  <si>
    <t>Preferred Stock [Member]</t>
  </si>
  <si>
    <t>Over-allotment Option [Member] | Common Stock [Member]</t>
  </si>
  <si>
    <t>Follow-on Offering [Member] | Common Stock [Member]</t>
  </si>
  <si>
    <t>Stock-Based Awards - Additional Information (Detail) - USD ($) $ / shares in Units, $ in Thousands</t>
  </si>
  <si>
    <t>Jan. 01, 2015</t>
  </si>
  <si>
    <t>Share-based Compensation Arrangement by Share-based Payment Award [Line Items]</t>
  </si>
  <si>
    <t>Options granted to purchase shares of common stock</t>
  </si>
  <si>
    <t>Unvested service-based stock options held by nonemployees</t>
  </si>
  <si>
    <t>Aggregate intrinsic value of stock options exercised</t>
  </si>
  <si>
    <t>Weighted average fair value of stock option granted</t>
  </si>
  <si>
    <t>Unrecognized stock-based compensation cost</t>
  </si>
  <si>
    <t>Weighted average period of unrecognized stock-based compensation cost expected to be recognized</t>
  </si>
  <si>
    <t>2 years 9 months 18 days</t>
  </si>
  <si>
    <t>Restricted Common Stock [Member]</t>
  </si>
  <si>
    <t>Aggregate intrinsic value of restricted stock award vested</t>
  </si>
  <si>
    <t>2014 Stock Incentive Plan [Member]</t>
  </si>
  <si>
    <t>2014 Stock Incentive Plan [Member] | Maximum [Member]</t>
  </si>
  <si>
    <t>Stock options vesting period</t>
  </si>
  <si>
    <t>4 years</t>
  </si>
  <si>
    <t>2014 Stock Incentive Plan [Member] | Minimum [Member]</t>
  </si>
  <si>
    <t>2014 Stock Incentive Plan [Member] | Common Stock [Member]</t>
  </si>
  <si>
    <t>Number of shares of common stock authorized for issuance</t>
  </si>
  <si>
    <t>Number of shares of common stock available for issuance</t>
  </si>
  <si>
    <t>Increased number of shares of common stock reserved for issuance</t>
  </si>
  <si>
    <t>Additional number of shares of common stock , percentage</t>
  </si>
  <si>
    <t>4.00%</t>
  </si>
  <si>
    <t>2014 Employee Stock Purchase Plan [Member] | Common Stock [Member]</t>
  </si>
  <si>
    <t>0.50%</t>
  </si>
  <si>
    <t>Stock-Based Awards - Schedule of Assumptions Used to Determine Fair Value of Stock Options Granted to Employees and Directors Presented on Weighted Average Basis (Detail)</t>
  </si>
  <si>
    <t>Risk-free interest rate</t>
  </si>
  <si>
    <t>1.67%</t>
  </si>
  <si>
    <t>2.24%</t>
  </si>
  <si>
    <t>1.23%</t>
  </si>
  <si>
    <t>Expected term (in years)</t>
  </si>
  <si>
    <t>6 years</t>
  </si>
  <si>
    <t>5 years 11 months 16 days</t>
  </si>
  <si>
    <t>5 years 4 months 17 days</t>
  </si>
  <si>
    <t>Expected volatility</t>
  </si>
  <si>
    <t>71.10%</t>
  </si>
  <si>
    <t>76.50%</t>
  </si>
  <si>
    <t>74.60%</t>
  </si>
  <si>
    <t>Expected dividend yield</t>
  </si>
  <si>
    <t>Stock-Based Awards - Schedule of Stock Option Activity (Detail) - USD ($) $ / shares in Units, $ in Thousand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Vested and expected to vest</t>
  </si>
  <si>
    <t>Shares Issuable Under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Exercise Price, Exercisable</t>
  </si>
  <si>
    <t>Weighted Average Remaining Contractual Term, Beginning balance</t>
  </si>
  <si>
    <t>6 years 10 months 24 days</t>
  </si>
  <si>
    <t>6 years 6 months</t>
  </si>
  <si>
    <t>Weighted Average Remaining Contractual Term, Vested and Expected to vest</t>
  </si>
  <si>
    <t>6 years 10 months 2 days</t>
  </si>
  <si>
    <t>Weighted Average Remaining Contractual Term, Exercisable</t>
  </si>
  <si>
    <t>5 years 8 months 12 days</t>
  </si>
  <si>
    <t>Aggregate Intrinsic Value, Beginning balance</t>
  </si>
  <si>
    <t>Aggregate Intrinsic Value, Ending balance</t>
  </si>
  <si>
    <t>Aggregate Intrinsic Value, Vested and Expected to vest</t>
  </si>
  <si>
    <t>Aggregate Intrinsic Value, Exercisable</t>
  </si>
  <si>
    <t>Stock-Based Awards - Schedule of Restricted Stock Activity (Detail) - Restricted Common Stock [Member]</t>
  </si>
  <si>
    <t>Dec. 31, 2015$ / sharesshares</t>
  </si>
  <si>
    <t>Unvested restricted common stock, Shares, Beginning balance | shares</t>
  </si>
  <si>
    <t>Unvested restricted common stock, Shares, Issued | shares</t>
  </si>
  <si>
    <t>Unvested restricted common stock, Shares, Vested | shares</t>
  </si>
  <si>
    <t>Unvested restricted common stock, Shares, Forfeited | shares</t>
  </si>
  <si>
    <t>Unvested restricted common stock, Weighted Average Grant Date Fair Value, Beginning balance</t>
  </si>
  <si>
    <t>Unvested restricted common stock, Weighted Average Grant Date Fair Value, Issued</t>
  </si>
  <si>
    <t>Unvested restricted common stock, Weighted Average Grant Date Fair Value, Vested</t>
  </si>
  <si>
    <t>Unvested restricted common stock, Weighted Average Grant Date Fair Value, Forfeited</t>
  </si>
  <si>
    <t>Unvested restricted common stock, Weighted Average Grant Date Fair Value, Ending balance</t>
  </si>
  <si>
    <t>Stock-Based Awards - Schedule of Stock-Based Compensation Expense Related to Stock Options, Vesting of Restricted Common Stock and Grants of Common Stock (Detail) - USD ($) $ in Thousands</t>
  </si>
  <si>
    <t>Share-based Compensation Arrangement by Share-based Payment Award, Compensation Cost [Line Items]</t>
  </si>
  <si>
    <t>Selling and Marketing Expense [Member]</t>
  </si>
  <si>
    <t>Net Loss Per Share - Schedule of Basic and Diluted Net Loss Per Share Attributable to Common Stockholders (Detail) - USD ($) $ / shares in Units, $ in Thousands</t>
  </si>
  <si>
    <t>Sep. 30, 2014</t>
  </si>
  <si>
    <t>Jun. 30, 2014</t>
  </si>
  <si>
    <t>Mar. 31, 2014</t>
  </si>
  <si>
    <t>Net Loss Per Share - Schedule of Antidilutive Securities, Excluded from Computation of Diluted Net Loss per Share (Detail) - shares</t>
  </si>
  <si>
    <t>Antidilutive Securities Excluded from Computation of Earnings Per Share [Line Items]</t>
  </si>
  <si>
    <t>Total options, warrants and redeemable convertible preferred stock exercisable or convertible into common stock and restricted stock</t>
  </si>
  <si>
    <t>Options to Purchase Common Stock [Member]</t>
  </si>
  <si>
    <t>Non-vested Restricted Stock [Member]</t>
  </si>
  <si>
    <t>Series A, B, C, D and D-1 Redeemable Convertible Preferred Stock [Member] | Warrant [Member]</t>
  </si>
  <si>
    <t>Common Stock [Member] | Warrant [Member]</t>
  </si>
  <si>
    <t>Commitments and Contingencies - Additional Information (Detail) - USD ($) $ in Thousands</t>
  </si>
  <si>
    <t>Feb. 12, 2014</t>
  </si>
  <si>
    <t>Commitments And Contingencies [Line Items]</t>
  </si>
  <si>
    <t>Non-cancelable operating leases expiration</t>
  </si>
  <si>
    <t>June 2017 and June 2018</t>
  </si>
  <si>
    <t>Rental expense</t>
  </si>
  <si>
    <t>Incept [Member] | Common Stock [Member]</t>
  </si>
  <si>
    <t>Commitments and Contingencies - Summary of Future Minimum Lease Payments for Operating Leases (Detail) $ in Thousands</t>
  </si>
  <si>
    <t>Income Taxes - Additional Information (Detail) - USD ($)</t>
  </si>
  <si>
    <t>Income Tax Contingency [Line Items]</t>
  </si>
  <si>
    <t>Income tax benefit</t>
  </si>
  <si>
    <t>Net operating loss for federal and state income tax</t>
  </si>
  <si>
    <t>Research and development tax credit carryforwards for federal and state income tax</t>
  </si>
  <si>
    <t>Increased ownership percentage</t>
  </si>
  <si>
    <t>Unrealized net operating loss carryforwards</t>
  </si>
  <si>
    <t>Federal [Member]</t>
  </si>
  <si>
    <t>Operating loss carryforwards,expiration period</t>
  </si>
  <si>
    <t>Research and development tax credit carryforwards,expiration period</t>
  </si>
  <si>
    <t>State [Member]</t>
  </si>
  <si>
    <t>Income Taxes - Reconciliation of Federal Income Tax Rate (Detail)</t>
  </si>
  <si>
    <t>Federal statutory income tax rate</t>
  </si>
  <si>
    <t>(34.00%)</t>
  </si>
  <si>
    <t>Federal and state research and development tax credit</t>
  </si>
  <si>
    <t>(3.10%)</t>
  </si>
  <si>
    <t>(2.50%)</t>
  </si>
  <si>
    <t>(6.60%)</t>
  </si>
  <si>
    <t>State taxes, net of federal benefit</t>
  </si>
  <si>
    <t>(2.00%)</t>
  </si>
  <si>
    <t>(4.60%)</t>
  </si>
  <si>
    <t>(4.80%)</t>
  </si>
  <si>
    <t>Stock-based compensation</t>
  </si>
  <si>
    <t>1.20%</t>
  </si>
  <si>
    <t>1.60%</t>
  </si>
  <si>
    <t>1.30%</t>
  </si>
  <si>
    <t>Other</t>
  </si>
  <si>
    <t>(0.20%)</t>
  </si>
  <si>
    <t>0.80%</t>
  </si>
  <si>
    <t>Change in deferred tax asset valuation allowance</t>
  </si>
  <si>
    <t>38.10%</t>
  </si>
  <si>
    <t>38.70%</t>
  </si>
  <si>
    <t>44.10%</t>
  </si>
  <si>
    <t>Effective income tax rate</t>
  </si>
  <si>
    <t>Income Taxes - Net Deferred Tax Assets (Detail) - USD ($) $ in Thousands</t>
  </si>
  <si>
    <t>Dec. 31, 2012</t>
  </si>
  <si>
    <t>Net operating loss carryforwards</t>
  </si>
  <si>
    <t>Research and development tax credit carryforwards</t>
  </si>
  <si>
    <t>Capitalized start-up costs</t>
  </si>
  <si>
    <t>Capitalized research and development expenses, net</t>
  </si>
  <si>
    <t>Accrued expenses and other temporary differences</t>
  </si>
  <si>
    <t>Total gross deferred tax assets</t>
  </si>
  <si>
    <t>Valuation allowance</t>
  </si>
  <si>
    <t>Net deferred tax assets</t>
  </si>
  <si>
    <t>Income Taxes - Changes in Valuation Allowance for Deferred Tax Assets (Detail) - USD ($) $ in Thousands</t>
  </si>
  <si>
    <t>Valuation allowance as of beginning of year</t>
  </si>
  <si>
    <t>Decreases recorded as benefit to income tax provision</t>
  </si>
  <si>
    <t>Increases recorded to income tax provision</t>
  </si>
  <si>
    <t>Valuation allowance as of end of year</t>
  </si>
  <si>
    <t>401(k) Savings Plan - Additional Information (Detail)</t>
  </si>
  <si>
    <t>Contributions to savings plan</t>
  </si>
  <si>
    <t>Related Party Transactions - Additional Information (Detail) - USD ($) $ in Thousands</t>
  </si>
  <si>
    <t>Related Party Transaction [Line Items]</t>
  </si>
  <si>
    <t>Fair value of shares issued</t>
  </si>
  <si>
    <t>Research and Development Expense [Member] | Common Stock [Member]</t>
  </si>
  <si>
    <t>General and Administrative Expense [Member] | Common Stock [Member]</t>
  </si>
  <si>
    <t>Incept [Member] | Research and Development Expense [Member] | Common Stock [Member]</t>
  </si>
  <si>
    <t>Incept [Member] | General and Administrative Expense [Member] | Common Stock [Member] | Former Board of Director [Member]</t>
  </si>
  <si>
    <t>Receivables [Member] | Augmenix, Inc. [Member] | Consulting and Other Services [Member]</t>
  </si>
  <si>
    <t>Invoiced for consulting and other services</t>
  </si>
  <si>
    <t>Payables [Member] | Legal Fees [Member]</t>
  </si>
  <si>
    <t>Payables [Member] | Consultant Fees [Member]</t>
  </si>
  <si>
    <t>Selected Quarterly Financial Data (Unaudited) - Schedule of Quarterly Financial Data (Detail) - USD ($) $ / shares in Units, $ in Thousands</t>
  </si>
  <si>
    <t>Statements of Operations Data:</t>
  </si>
  <si>
    <t>Revenue</t>
  </si>
  <si>
    <t>Basic and diluted net loss attributable to common stockholders per share</t>
  </si>
  <si>
    <t>Subsequent Event - Subsequent Event (Detail) - Common Stock [Member] - shares</t>
  </si>
  <si>
    <t>Jan. 01, 2016</t>
  </si>
  <si>
    <t>Subsequent Event [Line Items]</t>
  </si>
  <si>
    <t>2014 Employee Stock Purchase Plan [Member]</t>
  </si>
  <si>
    <t>Subsequent Event [Member] | 2014 Stock Incentive Plan [Member]</t>
  </si>
  <si>
    <t>Additional number of shares authorized for issuance</t>
  </si>
  <si>
    <t>Subsequent Event [Member] | 2014 Employee Stock Purchase Plan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93434</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4750281</v>
      </c>
    </row>
    <row r="18" spans="1:4">
      <c t="s" r="A18" s="4">
        <v>30</v>
      </c>
      <c t="n" r="D18" s="7">
        <v>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4</v>
      </c>
    </row>
    <row r="4" spans="1:2">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0784</v>
      </c>
      <c t="n" r="C3" s="7">
        <v>37393</v>
      </c>
    </row>
    <row r="4" spans="1:3">
      <c t="s" r="A4" s="4">
        <v>35</v>
      </c>
      <c t="n" r="B4" s="6">
        <v>74280</v>
      </c>
      <c t="n" r="C4" s="6">
        <v>37435</v>
      </c>
    </row>
    <row r="5" spans="1:3">
      <c t="s" r="A5" s="4">
        <v>36</v>
      </c>
      <c t="n" r="B5" s="6">
        <v>193</v>
      </c>
      <c t="n" r="C5" s="6">
        <v>329</v>
      </c>
    </row>
    <row r="6" spans="1:3">
      <c t="s" r="A6" s="4">
        <v>37</v>
      </c>
      <c t="n" r="B6" s="6">
        <v>134</v>
      </c>
      <c t="n" r="C6" s="6">
        <v>133</v>
      </c>
    </row>
    <row r="7" spans="1:3">
      <c t="s" r="A7" s="4">
        <v>38</v>
      </c>
      <c t="n" r="B7" s="6">
        <v>1592</v>
      </c>
      <c t="n" r="C7" s="6">
        <v>893</v>
      </c>
    </row>
    <row r="8" spans="1:3">
      <c t="s" r="A8" s="4">
        <v>39</v>
      </c>
      <c t="n" r="B8" s="6">
        <v>106983</v>
      </c>
      <c t="n" r="C8" s="6">
        <v>76183</v>
      </c>
    </row>
    <row r="9" spans="1:3">
      <c t="s" r="A9" s="4">
        <v>40</v>
      </c>
      <c t="n" r="B9" s="6">
        <v>3095</v>
      </c>
      <c t="n" r="C9" s="6">
        <v>1782</v>
      </c>
    </row>
    <row r="10" spans="1:3">
      <c t="s" r="A10" s="4">
        <v>41</v>
      </c>
      <c t="n" r="B10" s="6">
        <v>228</v>
      </c>
      <c t="n" r="C10" s="6">
        <v>228</v>
      </c>
    </row>
    <row r="11" spans="1:3">
      <c t="s" r="A11" s="4">
        <v>42</v>
      </c>
      <c t="n" r="B11" s="6">
        <v>110306</v>
      </c>
      <c t="n" r="C11" s="6">
        <v>78193</v>
      </c>
    </row>
    <row r="12" spans="1:3">
      <c t="s" r="A12" s="3">
        <v>43</v>
      </c>
    </row>
    <row r="13" spans="1:3">
      <c t="s" r="A13" s="4">
        <v>44</v>
      </c>
      <c t="n" r="B13" s="6">
        <v>1957</v>
      </c>
      <c t="n" r="C13" s="6">
        <v>1316</v>
      </c>
    </row>
    <row r="14" spans="1:3">
      <c t="s" r="A14" s="4">
        <v>45</v>
      </c>
      <c t="n" r="B14" s="6">
        <v>3379</v>
      </c>
      <c t="n" r="C14" s="6">
        <v>3016</v>
      </c>
    </row>
    <row r="15" spans="1:3">
      <c t="s" r="A15" s="4">
        <v>46</v>
      </c>
      <c t="n" r="B15" s="6">
        <v>42</v>
      </c>
      <c t="n" r="C15" s="6">
        <v>188</v>
      </c>
    </row>
    <row r="16" spans="1:3">
      <c t="s" r="A16" s="4">
        <v>47</v>
      </c>
      <c t="n" r="C16" s="6">
        <v>1354</v>
      </c>
    </row>
    <row r="17" spans="1:3">
      <c t="s" r="A17" s="4">
        <v>48</v>
      </c>
      <c t="n" r="B17" s="6">
        <v>5378</v>
      </c>
      <c t="n" r="C17" s="6">
        <v>5874</v>
      </c>
    </row>
    <row r="18" spans="1:3">
      <c t="s" r="A18" s="4">
        <v>49</v>
      </c>
      <c t="n" r="B18" s="6">
        <v>68</v>
      </c>
      <c t="n" r="C18" s="6">
        <v>112</v>
      </c>
    </row>
    <row r="19" spans="1:3">
      <c t="s" r="A19" s="4">
        <v>50</v>
      </c>
      <c t="n" r="B19" s="6">
        <v>15272</v>
      </c>
      <c t="n" r="C19" s="6">
        <v>13511</v>
      </c>
    </row>
    <row r="20" spans="1:3">
      <c t="s" r="A20" s="4">
        <v>51</v>
      </c>
      <c t="n" r="B20" s="7">
        <v>20718</v>
      </c>
      <c t="n" r="C20" s="7">
        <v>19497</v>
      </c>
    </row>
    <row r="21" spans="1:3">
      <c t="s" r="A21" s="4">
        <v>52</v>
      </c>
      <c t="s" r="B21" s="4">
        <v>53</v>
      </c>
      <c t="s" r="C21" s="4">
        <v>53</v>
      </c>
    </row>
    <row r="22" spans="1:3">
      <c t="s" r="A22" s="3">
        <v>54</v>
      </c>
    </row>
    <row r="23" spans="1:3">
      <c t="s" r="A23" s="4">
        <v>55</v>
      </c>
      <c t="s" r="B23" s="4">
        <v>53</v>
      </c>
      <c t="s" r="C23" s="4">
        <v>53</v>
      </c>
    </row>
    <row r="24" spans="1:3">
      <c t="s" r="A24" s="4">
        <v>56</v>
      </c>
      <c t="n" r="B24" s="7">
        <v>2</v>
      </c>
      <c t="n" r="C24" s="7">
        <v>2</v>
      </c>
    </row>
    <row r="25" spans="1:3">
      <c t="s" r="A25" s="4">
        <v>57</v>
      </c>
      <c t="n" r="B25" s="6">
        <v>218830</v>
      </c>
      <c t="n" r="C25" s="6">
        <v>148122</v>
      </c>
    </row>
    <row r="26" spans="1:3">
      <c t="s" r="A26" s="4">
        <v>58</v>
      </c>
      <c t="n" r="B26" s="6">
        <v>-129176</v>
      </c>
      <c t="n" r="C26" s="6">
        <v>-89428</v>
      </c>
    </row>
    <row r="27" spans="1:3">
      <c t="s" r="A27" s="4">
        <v>59</v>
      </c>
      <c t="n" r="B27" s="6">
        <v>-68</v>
      </c>
    </row>
    <row r="28" spans="1:3">
      <c t="s" r="A28" s="4">
        <v>60</v>
      </c>
      <c t="n" r="B28" s="6">
        <v>89588</v>
      </c>
      <c t="n" r="C28" s="6">
        <v>58696</v>
      </c>
    </row>
    <row r="29" spans="1:3">
      <c t="s" r="A29" s="4">
        <v>61</v>
      </c>
      <c t="n" r="B29" s="7">
        <v>110306</v>
      </c>
      <c t="n" r="C29" s="7">
        <v>78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r="1" spans="1:2">
      <c t="s" r="A1" s="1">
        <v>242</v>
      </c>
      <c t="s" r="B1" s="2">
        <v>1</v>
      </c>
    </row>
    <row r="2" spans="1:2">
      <c t="s" r="B2" s="2">
        <v>2</v>
      </c>
    </row>
    <row r="3" spans="1:2">
      <c t="s" r="A3" s="3">
        <v>191</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265</v>
      </c>
      <c t="s" r="B15" s="4">
        <v>266</v>
      </c>
    </row>
    <row r="16" spans="1:2">
      <c t="s" r="A16" s="4">
        <v>267</v>
      </c>
      <c t="s" r="B16" s="4">
        <v>268</v>
      </c>
    </row>
    <row r="17" spans="1:2">
      <c t="s" r="A17" s="4">
        <v>269</v>
      </c>
      <c t="s" r="B17" s="4">
        <v>270</v>
      </c>
    </row>
    <row r="18" spans="1:2">
      <c t="s" r="A18" s="4">
        <v>227</v>
      </c>
      <c t="s" r="B18" s="4">
        <v>271</v>
      </c>
    </row>
    <row r="19" spans="1:2">
      <c t="s" r="A19" s="4">
        <v>272</v>
      </c>
      <c t="s" r="B19" s="4">
        <v>273</v>
      </c>
    </row>
    <row r="20" spans="1:2">
      <c t="s" r="A20" s="4">
        <v>274</v>
      </c>
      <c t="s" r="B20" s="4">
        <v>275</v>
      </c>
    </row>
    <row r="21" spans="1:2">
      <c t="s" r="A21" s="4">
        <v>276</v>
      </c>
      <c t="s" r="B21" s="4">
        <v>277</v>
      </c>
    </row>
    <row r="22" spans="1:2">
      <c t="s" r="A22" s="4">
        <v>278</v>
      </c>
      <c t="s" r="B22"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80</v>
      </c>
      <c t="s" r="B1" s="2">
        <v>1</v>
      </c>
    </row>
    <row r="2" spans="1:2">
      <c t="s" r="B2" s="2">
        <v>2</v>
      </c>
    </row>
    <row r="3" spans="1:2">
      <c t="s" r="A3" s="3">
        <v>191</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196</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0</v>
      </c>
      <c t="s" r="B1" s="2">
        <v>1</v>
      </c>
    </row>
    <row r="2" spans="1:2">
      <c t="s" r="B2" s="2">
        <v>2</v>
      </c>
    </row>
    <row r="3" spans="1:2">
      <c t="s" r="A3" s="3">
        <v>199</v>
      </c>
    </row>
    <row r="4" spans="1:2">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2</v>
      </c>
      <c t="s" r="B1" s="2">
        <v>2</v>
      </c>
      <c t="s" r="C1" s="2">
        <v>32</v>
      </c>
    </row>
    <row r="2" spans="1:3">
      <c t="s" r="A2" s="3">
        <v>63</v>
      </c>
    </row>
    <row r="3" spans="1:3">
      <c t="s" r="A3" s="4">
        <v>64</v>
      </c>
      <c t="n" r="B3" s="8">
        <v>0.0001</v>
      </c>
      <c t="n" r="C3" s="8">
        <v>0.0001</v>
      </c>
    </row>
    <row r="4" spans="1:3">
      <c t="s" r="A4" s="4">
        <v>65</v>
      </c>
      <c t="n" r="B4" s="6">
        <v>5000000</v>
      </c>
      <c t="n" r="C4" s="6">
        <v>5000000</v>
      </c>
    </row>
    <row r="5" spans="1:3">
      <c t="s" r="A5" s="4">
        <v>66</v>
      </c>
      <c t="n" r="B5" s="6">
        <v>0</v>
      </c>
      <c t="n" r="C5" s="6">
        <v>0</v>
      </c>
    </row>
    <row r="6" spans="1:3">
      <c t="s" r="A6" s="4">
        <v>67</v>
      </c>
      <c t="n" r="B6" s="6">
        <v>0</v>
      </c>
      <c t="n" r="C6" s="6">
        <v>0</v>
      </c>
    </row>
    <row r="7" spans="1:3">
      <c t="s" r="A7" s="4">
        <v>68</v>
      </c>
      <c t="n" r="B7" s="8">
        <v>0.0001</v>
      </c>
      <c t="n" r="C7" s="8">
        <v>0.0001</v>
      </c>
    </row>
    <row r="8" spans="1:3">
      <c t="s" r="A8" s="4">
        <v>69</v>
      </c>
      <c t="n" r="B8" s="6">
        <v>100000000</v>
      </c>
      <c t="n" r="C8" s="6">
        <v>100000000</v>
      </c>
    </row>
    <row r="9" spans="1:3">
      <c t="s" r="A9" s="4">
        <v>70</v>
      </c>
      <c t="n" r="B9" s="6">
        <v>24750281</v>
      </c>
      <c t="n" r="C9" s="6">
        <v>21333507</v>
      </c>
    </row>
    <row r="10" spans="1:3">
      <c t="s" r="A10" s="4">
        <v>71</v>
      </c>
      <c t="n" r="B10" s="6">
        <v>24750281</v>
      </c>
      <c t="n" r="C10" s="6">
        <v>21333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3</v>
      </c>
      <c t="s" r="B1" s="2">
        <v>1</v>
      </c>
    </row>
    <row r="2" spans="1:2">
      <c t="s" r="B2" s="2">
        <v>2</v>
      </c>
    </row>
    <row r="3" spans="1:2">
      <c t="s" r="A3" s="3">
        <v>202</v>
      </c>
    </row>
    <row r="4" spans="1:2">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96</v>
      </c>
      <c t="s" r="B1" s="2">
        <v>1</v>
      </c>
    </row>
    <row r="2" spans="1:2">
      <c t="s" r="B2" s="2">
        <v>2</v>
      </c>
    </row>
    <row r="3" spans="1:2">
      <c t="s" r="A3" s="3">
        <v>208</v>
      </c>
    </row>
    <row r="4" spans="1:2">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19</v>
      </c>
    </row>
    <row r="4" spans="1:2">
      <c t="s" r="A4" s="4">
        <v>300</v>
      </c>
      <c t="s" r="B4" s="4">
        <v>301</v>
      </c>
    </row>
    <row r="5" spans="1:2">
      <c t="s" r="A5" s="4">
        <v>302</v>
      </c>
      <c t="s" r="B5" s="4">
        <v>303</v>
      </c>
    </row>
    <row r="6" spans="1:2">
      <c t="s" r="A6" s="4">
        <v>304</v>
      </c>
      <c t="s" r="B6" s="4">
        <v>305</v>
      </c>
    </row>
    <row r="7" spans="1:2">
      <c t="s" r="A7" s="4">
        <v>306</v>
      </c>
      <c t="s" r="B7"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22</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13</v>
      </c>
      <c t="s" r="B1" s="2">
        <v>1</v>
      </c>
    </row>
    <row r="2" spans="1:2">
      <c t="s" r="B2" s="2">
        <v>2</v>
      </c>
    </row>
    <row r="3" spans="1:2">
      <c t="s" r="A3" s="3">
        <v>225</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16</v>
      </c>
      <c t="s" r="B1" s="2">
        <v>1</v>
      </c>
    </row>
    <row r="2" spans="1:2">
      <c t="s" r="B2" s="2">
        <v>2</v>
      </c>
    </row>
    <row r="3" spans="1:2">
      <c t="s" r="A3" s="3">
        <v>228</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23</v>
      </c>
      <c t="s" r="B1" s="2">
        <v>1</v>
      </c>
    </row>
    <row r="2" spans="1:2">
      <c t="s" r="B2" s="2">
        <v>2</v>
      </c>
    </row>
    <row r="3" spans="1:2">
      <c t="s" r="A3" s="3">
        <v>237</v>
      </c>
    </row>
    <row r="4" spans="1:2">
      <c t="s" r="A4" s="4">
        <v>324</v>
      </c>
      <c t="s" r="B4"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26</v>
      </c>
      <c t="s" r="B1" s="2">
        <v>327</v>
      </c>
      <c t="s" r="C1" s="2">
        <v>328</v>
      </c>
      <c t="s" r="D1" s="2">
        <v>4</v>
      </c>
      <c t="s" r="E1" s="2">
        <v>329</v>
      </c>
      <c t="s" r="F1" s="2">
        <v>2</v>
      </c>
      <c t="s" r="G1" s="2">
        <v>32</v>
      </c>
      <c t="s" r="H1" s="2">
        <v>73</v>
      </c>
    </row>
    <row r="2" spans="1:8">
      <c t="s" r="A2" s="3">
        <v>330</v>
      </c>
    </row>
    <row r="3" spans="1:8">
      <c t="s" r="A3" s="4">
        <v>331</v>
      </c>
      <c t="n" r="F3" s="6">
        <v>3200000</v>
      </c>
      <c t="n" r="G3" s="6">
        <v>5750000</v>
      </c>
      <c t="n" r="H3" s="6">
        <v>100378</v>
      </c>
    </row>
    <row r="4" spans="1:8">
      <c t="s" r="A4" s="4">
        <v>332</v>
      </c>
      <c t="n" r="G4" s="6">
        <v>12440205</v>
      </c>
    </row>
    <row r="5" spans="1:8">
      <c t="s" r="A5" s="4">
        <v>333</v>
      </c>
    </row>
    <row r="6" spans="1:8">
      <c t="s" r="A6" s="3">
        <v>330</v>
      </c>
    </row>
    <row r="7" spans="1:8">
      <c t="s" r="A7" s="4">
        <v>331</v>
      </c>
      <c t="n" r="C7" s="6">
        <v>5000000</v>
      </c>
    </row>
    <row r="8" spans="1:8">
      <c t="s" r="A8" s="4">
        <v>334</v>
      </c>
      <c t="n" r="C8" s="7">
        <v>13</v>
      </c>
    </row>
    <row r="9" spans="1:8">
      <c t="s" r="A9" s="4">
        <v>335</v>
      </c>
      <c t="n" r="C9" s="7">
        <v>57337</v>
      </c>
    </row>
    <row r="10" spans="1:8">
      <c t="s" r="A10" s="4">
        <v>332</v>
      </c>
      <c t="n" r="C10" s="6">
        <v>12440205</v>
      </c>
    </row>
    <row r="11" spans="1:8">
      <c t="s" r="A11" s="4">
        <v>336</v>
      </c>
    </row>
    <row r="12" spans="1:8">
      <c t="s" r="A12" s="3">
        <v>330</v>
      </c>
    </row>
    <row r="13" spans="1:8">
      <c t="s" r="A13" s="4">
        <v>331</v>
      </c>
      <c t="n" r="B13" s="6">
        <v>750000</v>
      </c>
      <c t="n" r="E13" s="6">
        <v>750000</v>
      </c>
    </row>
    <row r="14" spans="1:8">
      <c t="s" r="A14" s="4">
        <v>334</v>
      </c>
      <c t="n" r="B14" s="7">
        <v>13</v>
      </c>
      <c t="n" r="E14" s="7">
        <v>13</v>
      </c>
    </row>
    <row r="15" spans="1:8">
      <c t="s" r="A15" s="4">
        <v>335</v>
      </c>
      <c t="n" r="B15" s="7">
        <v>9068</v>
      </c>
      <c t="n" r="E15" s="7">
        <v>9068</v>
      </c>
    </row>
    <row r="16" spans="1:8">
      <c t="s" r="A16" s="4">
        <v>337</v>
      </c>
    </row>
    <row r="17" spans="1:8">
      <c t="s" r="A17" s="3">
        <v>330</v>
      </c>
    </row>
    <row r="18" spans="1:8">
      <c t="s" r="A18" s="4">
        <v>331</v>
      </c>
      <c t="n" r="D18" s="6">
        <v>4600000</v>
      </c>
    </row>
    <row r="19" spans="1:8">
      <c t="s" r="A19" s="4">
        <v>334</v>
      </c>
      <c t="n" r="D19" s="7">
        <v>22</v>
      </c>
    </row>
    <row r="20" spans="1:8">
      <c t="s" r="A20" s="4">
        <v>335</v>
      </c>
      <c t="n" r="D20" s="7">
        <v>65612</v>
      </c>
    </row>
    <row r="21" spans="1:8">
      <c t="s" r="A21" s="4">
        <v>338</v>
      </c>
      <c t="n" r="D21" s="6">
        <v>3200000</v>
      </c>
    </row>
    <row r="22" spans="1:8">
      <c t="s" r="A22" s="4">
        <v>339</v>
      </c>
      <c t="n" r="D22" s="6">
        <v>1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0</v>
      </c>
      <c t="s" r="B1" s="2">
        <v>1</v>
      </c>
    </row>
    <row r="2" spans="1:4">
      <c t="s" r="B2" s="2">
        <v>2</v>
      </c>
      <c t="s" r="C2" s="2">
        <v>73</v>
      </c>
      <c t="s" r="D2" s="2">
        <v>32</v>
      </c>
    </row>
    <row r="3" spans="1:4">
      <c t="s" r="A3" s="3">
        <v>341</v>
      </c>
    </row>
    <row r="4" spans="1:4">
      <c t="s" r="A4" s="4">
        <v>342</v>
      </c>
      <c t="n" r="C4" s="7">
        <v>51000</v>
      </c>
    </row>
    <row r="5" spans="1:4">
      <c t="s" r="A5" s="4">
        <v>343</v>
      </c>
      <c t="n" r="B5" s="7">
        <v>228000</v>
      </c>
      <c t="n" r="D5" s="7">
        <v>228000</v>
      </c>
    </row>
    <row r="6" spans="1:4">
      <c t="s" r="A6" s="4">
        <v>344</v>
      </c>
      <c t="s" r="B6" s="4">
        <v>345</v>
      </c>
    </row>
    <row r="7" spans="1:4">
      <c t="s" r="A7" s="4">
        <v>346</v>
      </c>
      <c t="s" r="B7" s="4">
        <v>347</v>
      </c>
    </row>
    <row r="8" spans="1:4">
      <c t="s" r="A8" s="4">
        <v>348</v>
      </c>
      <c t="s" r="B8" s="4">
        <v>349</v>
      </c>
    </row>
    <row r="9" spans="1:4">
      <c t="s" r="A9" s="4">
        <v>97</v>
      </c>
      <c t="n" r="B9" s="7">
        <v>-68000</v>
      </c>
    </row>
    <row r="10" spans="1:4">
      <c t="s" r="A10" s="4">
        <v>350</v>
      </c>
    </row>
    <row r="11" spans="1:4">
      <c t="s" r="A11" s="3">
        <v>341</v>
      </c>
    </row>
    <row r="12" spans="1:4">
      <c t="s" r="A12" s="4">
        <v>351</v>
      </c>
      <c t="s" r="B12" s="4">
        <v>352</v>
      </c>
    </row>
    <row r="13" spans="1:4">
      <c t="s" r="A13" s="4">
        <v>353</v>
      </c>
    </row>
    <row r="14" spans="1:4">
      <c t="s" r="A14" s="3">
        <v>341</v>
      </c>
    </row>
    <row r="15" spans="1:4">
      <c t="s" r="A15" s="4">
        <v>351</v>
      </c>
      <c t="s" r="B15" s="4">
        <v>354</v>
      </c>
    </row>
    <row r="16" spans="1:4">
      <c t="s" r="A16" s="4">
        <v>355</v>
      </c>
    </row>
    <row r="17" spans="1:4">
      <c t="s" r="A17" s="3">
        <v>341</v>
      </c>
    </row>
    <row r="18" spans="1:4">
      <c t="s" r="A18" s="4">
        <v>356</v>
      </c>
      <c t="n" r="B18" s="7">
        <v>0</v>
      </c>
      <c t="n" r="D18" s="6">
        <v>60000</v>
      </c>
    </row>
    <row r="19" spans="1:4">
      <c t="s" r="A19" s="4">
        <v>343</v>
      </c>
      <c t="n" r="B19" s="7">
        <v>228000</v>
      </c>
      <c t="n" r="D19" s="7">
        <v>22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32</v>
      </c>
    </row>
    <row r="2" spans="1:3">
      <c t="s" r="A2" s="3">
        <v>358</v>
      </c>
    </row>
    <row r="3" spans="1:3">
      <c t="s" r="A3" s="4">
        <v>359</v>
      </c>
      <c t="n" r="B3" s="7">
        <v>75</v>
      </c>
      <c t="n" r="C3" s="7">
        <v>95</v>
      </c>
    </row>
    <row r="4" spans="1:3">
      <c t="s" r="A4" s="4">
        <v>360</v>
      </c>
      <c t="n" r="B4" s="6">
        <v>41</v>
      </c>
      <c t="n" r="C4" s="6">
        <v>32</v>
      </c>
    </row>
    <row r="5" spans="1:3">
      <c t="s" r="A5" s="4">
        <v>361</v>
      </c>
      <c t="n" r="B5" s="6">
        <v>18</v>
      </c>
      <c t="n" r="C5" s="6">
        <v>6</v>
      </c>
    </row>
    <row r="6" spans="1:3">
      <c t="s" r="A6" s="4">
        <v>101</v>
      </c>
      <c t="n" r="B6" s="7">
        <v>134</v>
      </c>
      <c t="n" r="C6" s="7">
        <v>1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2</v>
      </c>
      <c t="s" r="B1" s="2">
        <v>1</v>
      </c>
    </row>
    <row r="2" spans="1:4">
      <c t="s" r="B2" s="2">
        <v>2</v>
      </c>
      <c t="s" r="C2" s="2">
        <v>32</v>
      </c>
      <c t="s" r="D2" s="2">
        <v>73</v>
      </c>
    </row>
    <row r="3" spans="1:4">
      <c t="s" r="A3" s="3">
        <v>74</v>
      </c>
    </row>
    <row r="4" spans="1:4">
      <c t="s" r="A4" s="4">
        <v>75</v>
      </c>
      <c t="n" r="B4" s="7">
        <v>1354</v>
      </c>
      <c t="n" r="C4" s="7">
        <v>460</v>
      </c>
    </row>
    <row r="5" spans="1:4">
      <c t="s" r="A5" s="4">
        <v>76</v>
      </c>
      <c t="n" r="B5" s="6">
        <v>396</v>
      </c>
      <c t="n" r="C5" s="6">
        <v>312</v>
      </c>
    </row>
    <row r="6" spans="1:4">
      <c t="s" r="A6" s="4">
        <v>77</v>
      </c>
      <c t="n" r="B6" s="6">
        <v>1750</v>
      </c>
      <c t="n" r="C6" s="6">
        <v>772</v>
      </c>
    </row>
    <row r="7" spans="1:4">
      <c t="s" r="A7" s="3">
        <v>78</v>
      </c>
    </row>
    <row r="8" spans="1:4">
      <c t="s" r="A8" s="4">
        <v>79</v>
      </c>
      <c t="n" r="B8" s="6">
        <v>319</v>
      </c>
      <c t="n" r="C8" s="6">
        <v>91</v>
      </c>
    </row>
    <row r="9" spans="1:4">
      <c t="s" r="A9" s="4">
        <v>80</v>
      </c>
      <c t="n" r="B9" s="6">
        <v>26611</v>
      </c>
      <c t="n" r="C9" s="6">
        <v>18880</v>
      </c>
      <c t="n" r="D9" s="7">
        <v>10517</v>
      </c>
    </row>
    <row r="10" spans="1:4">
      <c t="s" r="A10" s="4">
        <v>81</v>
      </c>
      <c t="n" r="B10" s="6">
        <v>3852</v>
      </c>
      <c t="n" r="C10" s="6">
        <v>1982</v>
      </c>
      <c t="n" r="D10" s="6">
        <v>625</v>
      </c>
    </row>
    <row r="11" spans="1:4">
      <c t="s" r="A11" s="4">
        <v>82</v>
      </c>
      <c t="n" r="B11" s="6">
        <v>9165</v>
      </c>
      <c t="n" r="C11" s="6">
        <v>6913</v>
      </c>
      <c t="n" r="D11" s="6">
        <v>1761</v>
      </c>
    </row>
    <row r="12" spans="1:4">
      <c t="s" r="A12" s="4">
        <v>83</v>
      </c>
      <c t="n" r="B12" s="6">
        <v>39947</v>
      </c>
      <c t="n" r="C12" s="6">
        <v>27866</v>
      </c>
      <c t="n" r="D12" s="6">
        <v>12903</v>
      </c>
    </row>
    <row r="13" spans="1:4">
      <c t="s" r="A13" s="4">
        <v>84</v>
      </c>
      <c t="n" r="B13" s="6">
        <v>-38197</v>
      </c>
      <c t="n" r="C13" s="6">
        <v>-27094</v>
      </c>
      <c t="n" r="D13" s="6">
        <v>-12903</v>
      </c>
    </row>
    <row r="14" spans="1:4">
      <c t="s" r="A14" s="3">
        <v>85</v>
      </c>
    </row>
    <row r="15" spans="1:4">
      <c t="s" r="A15" s="4">
        <v>86</v>
      </c>
      <c t="n" r="B15" s="6">
        <v>166</v>
      </c>
      <c t="n" r="C15" s="6">
        <v>7</v>
      </c>
      <c t="n" r="D15" s="6">
        <v>13</v>
      </c>
    </row>
    <row r="16" spans="1:4">
      <c t="s" r="A16" s="4">
        <v>87</v>
      </c>
      <c t="n" r="B16" s="6">
        <v>-1724</v>
      </c>
      <c t="n" r="C16" s="6">
        <v>-1119</v>
      </c>
      <c t="n" r="D16" s="6">
        <v>-441</v>
      </c>
    </row>
    <row r="17" spans="1:4">
      <c t="s" r="A17" s="4">
        <v>88</v>
      </c>
      <c t="n" r="B17" s="6">
        <v>7</v>
      </c>
      <c t="n" r="C17" s="6">
        <v>-442</v>
      </c>
      <c t="n" r="D17" s="6">
        <v>14</v>
      </c>
    </row>
    <row r="18" spans="1:4">
      <c t="s" r="A18" s="4">
        <v>89</v>
      </c>
      <c t="n" r="B18" s="6">
        <v>-1551</v>
      </c>
      <c t="n" r="C18" s="6">
        <v>-1554</v>
      </c>
      <c t="n" r="D18" s="6">
        <v>-414</v>
      </c>
    </row>
    <row r="19" spans="1:4">
      <c t="s" r="A19" s="4">
        <v>90</v>
      </c>
      <c t="n" r="B19" s="6">
        <v>-39748</v>
      </c>
      <c t="n" r="C19" s="6">
        <v>-28648</v>
      </c>
      <c t="n" r="D19" s="6">
        <v>-13317</v>
      </c>
    </row>
    <row r="20" spans="1:4">
      <c t="s" r="A20" s="4">
        <v>91</v>
      </c>
      <c t="n" r="C20" s="6">
        <v>-11</v>
      </c>
      <c t="n" r="D20" s="6">
        <v>-27</v>
      </c>
    </row>
    <row r="21" spans="1:4">
      <c t="s" r="A21" s="4">
        <v>92</v>
      </c>
      <c t="n" r="B21" s="7">
        <v>-39748</v>
      </c>
      <c t="n" r="C21" s="7">
        <v>-28659</v>
      </c>
      <c t="n" r="D21" s="7">
        <v>-13344</v>
      </c>
    </row>
    <row r="22" spans="1:4">
      <c t="s" r="A22" s="4">
        <v>93</v>
      </c>
      <c t="n" r="B22" s="9">
        <v>-1.71</v>
      </c>
      <c t="n" r="C22" s="9">
        <v>-2.69</v>
      </c>
      <c t="n" r="D22" s="9">
        <v>-5.11</v>
      </c>
    </row>
    <row r="23" spans="1:4">
      <c t="s" r="A23" s="4">
        <v>94</v>
      </c>
      <c t="n" r="B23" s="6">
        <v>23244162</v>
      </c>
      <c t="n" r="C23" s="6">
        <v>10652865</v>
      </c>
      <c t="n" r="D23" s="6">
        <v>2609020</v>
      </c>
    </row>
    <row r="24" spans="1:4">
      <c t="s" r="A24" s="3">
        <v>95</v>
      </c>
    </row>
    <row r="25" spans="1:4">
      <c t="s" r="A25" s="4">
        <v>90</v>
      </c>
      <c t="n" r="B25" s="7">
        <v>-39748</v>
      </c>
      <c t="n" r="C25" s="7">
        <v>-28648</v>
      </c>
      <c t="n" r="D25" s="7">
        <v>-13317</v>
      </c>
    </row>
    <row r="26" spans="1:4">
      <c t="s" r="A26" s="3">
        <v>96</v>
      </c>
    </row>
    <row r="27" spans="1:4">
      <c t="s" r="A27" s="4">
        <v>97</v>
      </c>
      <c t="n" r="B27" s="6">
        <v>-68</v>
      </c>
    </row>
    <row r="28" spans="1:4">
      <c t="s" r="A28" s="4">
        <v>98</v>
      </c>
      <c t="n" r="B28" s="6">
        <v>-68</v>
      </c>
    </row>
    <row r="29" spans="1:4">
      <c t="s" r="A29" s="4">
        <v>99</v>
      </c>
      <c t="n" r="B29" s="7">
        <v>-39816</v>
      </c>
      <c t="n" r="C29" s="7">
        <v>-28648</v>
      </c>
      <c t="n" r="D29" s="7">
        <v>-13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32</v>
      </c>
    </row>
    <row r="2" spans="1:3">
      <c t="s" r="A2" s="3">
        <v>363</v>
      </c>
    </row>
    <row r="3" spans="1:3">
      <c t="s" r="A3" s="4">
        <v>364</v>
      </c>
      <c t="n" r="B3" s="7">
        <v>74348</v>
      </c>
      <c t="n" r="C3" s="7">
        <v>37435</v>
      </c>
    </row>
    <row r="4" spans="1:3">
      <c t="s" r="A4" s="4">
        <v>365</v>
      </c>
      <c t="n" r="B4" s="6">
        <v>0</v>
      </c>
      <c t="n" r="C4" s="6">
        <v>0</v>
      </c>
    </row>
    <row r="5" spans="1:3">
      <c t="s" r="A5" s="4">
        <v>366</v>
      </c>
      <c t="n" r="B5" s="6">
        <v>-68</v>
      </c>
    </row>
    <row r="6" spans="1:3">
      <c t="s" r="A6" s="4">
        <v>367</v>
      </c>
      <c t="n" r="B6" s="6">
        <v>74280</v>
      </c>
      <c t="n" r="C6" s="6">
        <v>37435</v>
      </c>
    </row>
    <row r="7" spans="1:3">
      <c t="s" r="A7" s="4">
        <v>368</v>
      </c>
    </row>
    <row r="8" spans="1:3">
      <c t="s" r="A8" s="3">
        <v>363</v>
      </c>
    </row>
    <row r="9" spans="1:3">
      <c t="s" r="A9" s="4">
        <v>364</v>
      </c>
      <c t="n" r="B9" s="6">
        <v>44587</v>
      </c>
      <c t="n" r="C9" s="6">
        <v>10026</v>
      </c>
    </row>
    <row r="10" spans="1:3">
      <c t="s" r="A10" s="4">
        <v>365</v>
      </c>
      <c t="n" r="B10" s="6">
        <v>0</v>
      </c>
      <c t="n" r="C10" s="6">
        <v>0</v>
      </c>
    </row>
    <row r="11" spans="1:3">
      <c t="s" r="A11" s="4">
        <v>366</v>
      </c>
      <c t="n" r="B11" s="6">
        <v>-53</v>
      </c>
    </row>
    <row r="12" spans="1:3">
      <c t="s" r="A12" s="4">
        <v>367</v>
      </c>
      <c t="n" r="B12" s="6">
        <v>44534</v>
      </c>
      <c t="n" r="C12" s="6">
        <v>10026</v>
      </c>
    </row>
    <row r="13" spans="1:3">
      <c t="s" r="A13" s="4">
        <v>369</v>
      </c>
    </row>
    <row r="14" spans="1:3">
      <c t="s" r="A14" s="3">
        <v>363</v>
      </c>
    </row>
    <row r="15" spans="1:3">
      <c t="s" r="A15" s="4">
        <v>364</v>
      </c>
      <c t="n" r="B15" s="6">
        <v>29761</v>
      </c>
      <c t="n" r="C15" s="6">
        <v>27409</v>
      </c>
    </row>
    <row r="16" spans="1:3">
      <c t="s" r="A16" s="4">
        <v>365</v>
      </c>
      <c t="n" r="B16" s="6">
        <v>0</v>
      </c>
      <c t="n" r="C16" s="6">
        <v>0</v>
      </c>
    </row>
    <row r="17" spans="1:3">
      <c t="s" r="A17" s="4">
        <v>366</v>
      </c>
      <c t="n" r="B17" s="6">
        <v>-15</v>
      </c>
    </row>
    <row r="18" spans="1:3">
      <c t="s" r="A18" s="4">
        <v>367</v>
      </c>
      <c t="n" r="B18" s="7">
        <v>29746</v>
      </c>
      <c t="n" r="C18" s="7">
        <v>274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32</v>
      </c>
    </row>
    <row r="2" spans="1:3">
      <c t="s" r="A2" s="3">
        <v>371</v>
      </c>
    </row>
    <row r="3" spans="1:3">
      <c t="s" r="A3" s="4">
        <v>35</v>
      </c>
      <c t="n" r="B3" s="7">
        <v>74280</v>
      </c>
      <c t="n" r="C3" s="7">
        <v>37435</v>
      </c>
    </row>
    <row r="4" spans="1:3">
      <c t="s" r="A4" s="4">
        <v>372</v>
      </c>
    </row>
    <row r="5" spans="1:3">
      <c t="s" r="A5" s="3">
        <v>371</v>
      </c>
    </row>
    <row r="6" spans="1:3">
      <c t="s" r="A6" s="4">
        <v>373</v>
      </c>
      <c t="n" r="B6" s="6">
        <v>104159</v>
      </c>
      <c t="n" r="C6" s="6">
        <v>74137</v>
      </c>
    </row>
    <row r="7" spans="1:3">
      <c t="s" r="A7" s="4">
        <v>374</v>
      </c>
    </row>
    <row r="8" spans="1:3">
      <c t="s" r="A8" s="3">
        <v>371</v>
      </c>
    </row>
    <row r="9" spans="1:3">
      <c t="s" r="A9" s="4">
        <v>35</v>
      </c>
      <c t="n" r="B9" s="6">
        <v>44534</v>
      </c>
      <c t="n" r="C9" s="6">
        <v>10026</v>
      </c>
    </row>
    <row r="10" spans="1:3">
      <c t="s" r="A10" s="4">
        <v>375</v>
      </c>
    </row>
    <row r="11" spans="1:3">
      <c t="s" r="A11" s="3">
        <v>371</v>
      </c>
    </row>
    <row r="12" spans="1:3">
      <c t="s" r="A12" s="4">
        <v>376</v>
      </c>
      <c t="n" r="C12" s="6">
        <v>7599</v>
      </c>
    </row>
    <row r="13" spans="1:3">
      <c t="s" r="A13" s="4">
        <v>35</v>
      </c>
      <c t="n" r="B13" s="6">
        <v>29746</v>
      </c>
      <c t="n" r="C13" s="6">
        <v>27409</v>
      </c>
    </row>
    <row r="14" spans="1:3">
      <c t="s" r="A14" s="4">
        <v>377</v>
      </c>
    </row>
    <row r="15" spans="1:3">
      <c t="s" r="A15" s="3">
        <v>371</v>
      </c>
    </row>
    <row r="16" spans="1:3">
      <c t="s" r="A16" s="4">
        <v>376</v>
      </c>
      <c t="n" r="B16" s="6">
        <v>29879</v>
      </c>
      <c t="n" r="C16" s="6">
        <v>29103</v>
      </c>
    </row>
    <row r="17" spans="1:3">
      <c t="s" r="A17" s="4">
        <v>378</v>
      </c>
    </row>
    <row r="18" spans="1:3">
      <c t="s" r="A18" s="3">
        <v>371</v>
      </c>
    </row>
    <row r="19" spans="1:3">
      <c t="s" r="A19" s="4">
        <v>373</v>
      </c>
      <c t="n" r="B19" s="6">
        <v>104159</v>
      </c>
      <c t="n" r="C19" s="6">
        <v>74137</v>
      </c>
    </row>
    <row r="20" spans="1:3">
      <c t="s" r="A20" s="4">
        <v>379</v>
      </c>
    </row>
    <row r="21" spans="1:3">
      <c t="s" r="A21" s="3">
        <v>371</v>
      </c>
    </row>
    <row r="22" spans="1:3">
      <c t="s" r="A22" s="4">
        <v>35</v>
      </c>
      <c t="n" r="B22" s="6">
        <v>44534</v>
      </c>
      <c t="n" r="C22" s="6">
        <v>10026</v>
      </c>
    </row>
    <row r="23" spans="1:3">
      <c t="s" r="A23" s="4">
        <v>380</v>
      </c>
    </row>
    <row r="24" spans="1:3">
      <c t="s" r="A24" s="3">
        <v>371</v>
      </c>
    </row>
    <row r="25" spans="1:3">
      <c t="s" r="A25" s="4">
        <v>376</v>
      </c>
      <c t="n" r="C25" s="6">
        <v>7599</v>
      </c>
    </row>
    <row r="26" spans="1:3">
      <c t="s" r="A26" s="4">
        <v>35</v>
      </c>
      <c t="n" r="B26" s="6">
        <v>29746</v>
      </c>
      <c t="n" r="C26" s="6">
        <v>27409</v>
      </c>
    </row>
    <row r="27" spans="1:3">
      <c t="s" r="A27" s="4">
        <v>381</v>
      </c>
    </row>
    <row r="28" spans="1:3">
      <c t="s" r="A28" s="3">
        <v>371</v>
      </c>
    </row>
    <row r="29" spans="1:3">
      <c t="s" r="A29" s="4">
        <v>376</v>
      </c>
      <c t="n" r="B29" s="7">
        <v>29879</v>
      </c>
      <c t="n" r="C29" s="7">
        <v>291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2</v>
      </c>
      <c t="s" r="B1" s="2">
        <v>1</v>
      </c>
    </row>
    <row r="2" spans="1:4">
      <c t="s" r="B2" s="2">
        <v>2</v>
      </c>
      <c t="s" r="C2" s="2">
        <v>32</v>
      </c>
      <c t="s" r="D2" s="2">
        <v>73</v>
      </c>
    </row>
    <row r="3" spans="1:4">
      <c t="s" r="A3" s="3">
        <v>383</v>
      </c>
    </row>
    <row r="4" spans="1:4">
      <c t="s" r="A4" s="4">
        <v>384</v>
      </c>
      <c t="n" r="B4" s="7">
        <v>0</v>
      </c>
      <c t="n" r="C4" s="7">
        <v>0</v>
      </c>
      <c t="n" r="D4" s="7">
        <v>0</v>
      </c>
    </row>
    <row r="5" spans="1:4">
      <c t="s" r="A5" s="4">
        <v>385</v>
      </c>
      <c t="s" r="B5" s="4">
        <v>3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7</v>
      </c>
      <c t="s" r="B1" s="2">
        <v>1</v>
      </c>
    </row>
    <row r="2" spans="1:3">
      <c t="s" r="B2" s="2">
        <v>32</v>
      </c>
      <c t="s" r="C2" s="2">
        <v>73</v>
      </c>
    </row>
    <row r="3" spans="1:3">
      <c t="s" r="A3" s="3">
        <v>388</v>
      </c>
    </row>
    <row r="4" spans="1:3">
      <c t="s" r="A4" s="4">
        <v>389</v>
      </c>
      <c t="n" r="B4" s="7">
        <v>254</v>
      </c>
      <c t="n" r="C4" s="7">
        <v>268</v>
      </c>
    </row>
    <row r="5" spans="1:3">
      <c t="s" r="A5" s="4">
        <v>390</v>
      </c>
      <c t="n" r="B5" s="6">
        <v>380</v>
      </c>
      <c t="n" r="C5" s="6">
        <v>-14</v>
      </c>
    </row>
    <row r="6" spans="1:3">
      <c t="s" r="A6" s="4">
        <v>391</v>
      </c>
      <c t="n" r="B6" s="6">
        <v>-960</v>
      </c>
    </row>
    <row r="7" spans="1:3">
      <c t="s" r="A7" s="4">
        <v>392</v>
      </c>
      <c t="n" r="C7" s="7">
        <v>254</v>
      </c>
    </row>
    <row r="8" spans="1:3">
      <c t="s" r="A8" s="4">
        <v>393</v>
      </c>
    </row>
    <row r="9" spans="1:3">
      <c t="s" r="A9" s="3">
        <v>388</v>
      </c>
    </row>
    <row r="10" spans="1:3">
      <c t="s" r="A10" s="4">
        <v>394</v>
      </c>
      <c t="n" r="B10" s="7">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32</v>
      </c>
    </row>
    <row r="2" spans="1:3">
      <c t="s" r="A2" s="3">
        <v>396</v>
      </c>
    </row>
    <row r="3" spans="1:3">
      <c t="s" r="A3" s="4">
        <v>397</v>
      </c>
      <c t="n" r="B3" s="7">
        <v>6034</v>
      </c>
      <c t="n" r="C3" s="7">
        <v>4003</v>
      </c>
    </row>
    <row r="4" spans="1:3">
      <c t="s" r="A4" s="4">
        <v>398</v>
      </c>
      <c t="n" r="B4" s="6">
        <v>-2939</v>
      </c>
      <c t="n" r="C4" s="6">
        <v>-2221</v>
      </c>
    </row>
    <row r="5" spans="1:3">
      <c t="s" r="A5" s="4">
        <v>40</v>
      </c>
      <c t="n" r="B5" s="6">
        <v>3095</v>
      </c>
      <c t="n" r="C5" s="6">
        <v>1782</v>
      </c>
    </row>
    <row r="6" spans="1:3">
      <c t="s" r="A6" s="4">
        <v>399</v>
      </c>
    </row>
    <row r="7" spans="1:3">
      <c t="s" r="A7" s="3">
        <v>396</v>
      </c>
    </row>
    <row r="8" spans="1:3">
      <c t="s" r="A8" s="4">
        <v>397</v>
      </c>
      <c t="n" r="B8" s="6">
        <v>3359</v>
      </c>
      <c t="n" r="C8" s="6">
        <v>2606</v>
      </c>
    </row>
    <row r="9" spans="1:3">
      <c t="s" r="A9" s="4">
        <v>400</v>
      </c>
    </row>
    <row r="10" spans="1:3">
      <c t="s" r="A10" s="3">
        <v>396</v>
      </c>
    </row>
    <row r="11" spans="1:3">
      <c t="s" r="A11" s="4">
        <v>397</v>
      </c>
      <c t="n" r="B11" s="6">
        <v>894</v>
      </c>
      <c t="n" r="C11" s="6">
        <v>815</v>
      </c>
    </row>
    <row r="12" spans="1:3">
      <c t="s" r="A12" s="4">
        <v>401</v>
      </c>
    </row>
    <row r="13" spans="1:3">
      <c t="s" r="A13" s="3">
        <v>396</v>
      </c>
    </row>
    <row r="14" spans="1:3">
      <c t="s" r="A14" s="4">
        <v>397</v>
      </c>
      <c t="n" r="B14" s="6">
        <v>403</v>
      </c>
      <c t="n" r="C14" s="6">
        <v>295</v>
      </c>
    </row>
    <row r="15" spans="1:3">
      <c t="s" r="A15" s="4">
        <v>402</v>
      </c>
    </row>
    <row r="16" spans="1:3">
      <c t="s" r="A16" s="3">
        <v>396</v>
      </c>
    </row>
    <row r="17" spans="1:3">
      <c t="s" r="A17" s="4">
        <v>397</v>
      </c>
      <c t="n" r="B17" s="6">
        <v>54</v>
      </c>
      <c t="n" r="C17" s="6">
        <v>25</v>
      </c>
    </row>
    <row r="18" spans="1:3">
      <c t="s" r="A18" s="4">
        <v>403</v>
      </c>
    </row>
    <row r="19" spans="1:3">
      <c t="s" r="A19" s="3">
        <v>396</v>
      </c>
    </row>
    <row r="20" spans="1:3">
      <c t="s" r="A20" s="4">
        <v>397</v>
      </c>
      <c t="n" r="B20" s="7">
        <v>1324</v>
      </c>
      <c t="n" r="C20" s="7">
        <v>2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4</v>
      </c>
      <c t="s" r="B1" s="2">
        <v>1</v>
      </c>
    </row>
    <row r="2" spans="1:4">
      <c t="s" r="B2" s="2">
        <v>2</v>
      </c>
      <c t="s" r="C2" s="2">
        <v>32</v>
      </c>
      <c t="s" r="D2" s="2">
        <v>73</v>
      </c>
    </row>
    <row r="3" spans="1:4">
      <c t="s" r="A3" s="3">
        <v>405</v>
      </c>
    </row>
    <row r="4" spans="1:4">
      <c t="s" r="A4" s="4">
        <v>406</v>
      </c>
      <c t="n" r="B4" s="7">
        <v>754</v>
      </c>
      <c t="n" r="C4" s="7">
        <v>547</v>
      </c>
      <c t="n" r="D4" s="7">
        <v>4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32</v>
      </c>
    </row>
    <row r="2" spans="1:3">
      <c t="s" r="A2" s="3">
        <v>202</v>
      </c>
    </row>
    <row r="3" spans="1:3">
      <c t="s" r="A3" s="4">
        <v>408</v>
      </c>
      <c t="n" r="B3" s="7">
        <v>1582</v>
      </c>
      <c t="n" r="C3" s="7">
        <v>1495</v>
      </c>
    </row>
    <row r="4" spans="1:3">
      <c t="s" r="A4" s="4">
        <v>409</v>
      </c>
      <c t="n" r="B4" s="6">
        <v>471</v>
      </c>
      <c t="n" r="C4" s="6">
        <v>338</v>
      </c>
    </row>
    <row r="5" spans="1:3">
      <c t="s" r="A5" s="4">
        <v>410</v>
      </c>
      <c t="n" r="B5" s="6">
        <v>430</v>
      </c>
      <c t="n" r="C5" s="6">
        <v>540</v>
      </c>
    </row>
    <row r="6" spans="1:3">
      <c t="s" r="A6" s="4">
        <v>411</v>
      </c>
      <c t="n" r="B6" s="6">
        <v>389</v>
      </c>
      <c t="n" r="C6" s="6">
        <v>389</v>
      </c>
    </row>
    <row r="7" spans="1:3">
      <c t="s" r="A7" s="4">
        <v>412</v>
      </c>
      <c t="n" r="B7" s="6">
        <v>507</v>
      </c>
      <c t="n" r="C7" s="6">
        <v>254</v>
      </c>
    </row>
    <row r="8" spans="1:3">
      <c t="s" r="A8" s="4">
        <v>101</v>
      </c>
      <c t="n" r="B8" s="7">
        <v>3379</v>
      </c>
      <c t="n" r="C8" s="7">
        <v>30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413</v>
      </c>
      <c t="s" r="B1" s="2">
        <v>414</v>
      </c>
      <c t="s" r="D1" s="2">
        <v>415</v>
      </c>
      <c t="s" r="I1" s="2">
        <v>1</v>
      </c>
    </row>
    <row r="2" spans="1:11">
      <c t="s" r="B2" s="2">
        <v>416</v>
      </c>
      <c t="s" r="C2" s="2">
        <v>417</v>
      </c>
      <c t="s" r="D2" s="2">
        <v>2</v>
      </c>
      <c t="s" r="E2" s="2">
        <v>418</v>
      </c>
      <c t="s" r="F2" s="2">
        <v>4</v>
      </c>
      <c t="s" r="G2" s="2">
        <v>419</v>
      </c>
      <c t="s" r="H2" s="2">
        <v>32</v>
      </c>
      <c t="s" r="I2" s="2">
        <v>2</v>
      </c>
      <c t="s" r="J2" s="2">
        <v>32</v>
      </c>
      <c t="s" r="K2" s="2">
        <v>73</v>
      </c>
    </row>
    <row r="3" spans="1:11">
      <c t="s" r="A3" s="3">
        <v>420</v>
      </c>
    </row>
    <row r="4" spans="1:11">
      <c t="s" r="A4" s="4">
        <v>421</v>
      </c>
      <c t="n" r="D4" s="7">
        <v>42000</v>
      </c>
      <c t="n" r="E4" s="7">
        <v>41000</v>
      </c>
      <c t="n" r="F4" s="7">
        <v>125000</v>
      </c>
      <c t="n" r="G4" s="7">
        <v>188000</v>
      </c>
      <c t="n" r="H4" s="7">
        <v>312000</v>
      </c>
      <c t="n" r="I4" s="7">
        <v>396000</v>
      </c>
      <c t="n" r="J4" s="7">
        <v>312000</v>
      </c>
    </row>
    <row r="5" spans="1:11">
      <c t="s" r="A5" s="4">
        <v>46</v>
      </c>
      <c t="n" r="D5" s="6">
        <v>42000</v>
      </c>
      <c t="n" r="H5" s="6">
        <v>188000</v>
      </c>
      <c t="n" r="I5" s="6">
        <v>42000</v>
      </c>
      <c t="n" r="J5" s="6">
        <v>188000</v>
      </c>
    </row>
    <row r="6" spans="1:11">
      <c t="s" r="A6" s="4">
        <v>36</v>
      </c>
      <c t="n" r="D6" s="6">
        <v>193000</v>
      </c>
      <c t="n" r="H6" s="6">
        <v>329000</v>
      </c>
      <c t="n" r="I6" s="6">
        <v>193000</v>
      </c>
      <c t="n" r="J6" s="6">
        <v>329000</v>
      </c>
    </row>
    <row r="7" spans="1:11">
      <c t="s" r="A7" s="4">
        <v>422</v>
      </c>
    </row>
    <row r="8" spans="1:11">
      <c t="s" r="A8" s="3">
        <v>420</v>
      </c>
    </row>
    <row r="9" spans="1:11">
      <c t="s" r="A9" s="4">
        <v>423</v>
      </c>
      <c t="n" r="K9" s="7">
        <v>500000</v>
      </c>
    </row>
    <row r="10" spans="1:11">
      <c t="s" r="A10" s="4">
        <v>424</v>
      </c>
      <c t="n" r="H10" s="6">
        <v>250000</v>
      </c>
      <c t="n" r="J10" s="6">
        <v>250000</v>
      </c>
    </row>
    <row r="11" spans="1:11">
      <c t="s" r="A11" s="4">
        <v>421</v>
      </c>
      <c t="n" r="J11" s="6">
        <v>250000</v>
      </c>
    </row>
    <row r="12" spans="1:11">
      <c t="s" r="A12" s="4">
        <v>425</v>
      </c>
    </row>
    <row r="13" spans="1:11">
      <c t="s" r="A13" s="3">
        <v>420</v>
      </c>
    </row>
    <row r="14" spans="1:11">
      <c t="s" r="A14" s="4">
        <v>423</v>
      </c>
      <c t="n" r="C14" s="7">
        <v>450000</v>
      </c>
    </row>
    <row r="15" spans="1:11">
      <c t="s" r="A15" s="4">
        <v>421</v>
      </c>
      <c t="n" r="I15" s="6">
        <v>396000</v>
      </c>
      <c t="n" r="J15" s="6">
        <v>63000</v>
      </c>
    </row>
    <row r="16" spans="1:11">
      <c t="s" r="A16" s="4">
        <v>426</v>
      </c>
      <c t="n" r="C16" s="6">
        <v>700000</v>
      </c>
    </row>
    <row r="17" spans="1:11">
      <c t="s" r="A17" s="4">
        <v>424</v>
      </c>
      <c t="n" r="B17" s="7">
        <v>250000</v>
      </c>
      <c t="n" r="C17" s="7">
        <v>250000</v>
      </c>
    </row>
    <row r="18" spans="1:11">
      <c t="s" r="A18" s="4">
        <v>46</v>
      </c>
      <c t="n" r="D18" s="6">
        <v>42000</v>
      </c>
      <c t="n" r="H18" s="6">
        <v>188000</v>
      </c>
      <c t="n" r="I18" s="6">
        <v>42000</v>
      </c>
      <c t="n" r="J18" s="6">
        <v>188000</v>
      </c>
    </row>
    <row r="19" spans="1:11">
      <c t="s" r="A19" s="4">
        <v>36</v>
      </c>
      <c t="n" r="D19" s="7">
        <v>0</v>
      </c>
      <c t="n" r="H19" s="7">
        <v>250000</v>
      </c>
      <c t="n" r="I19" s="7">
        <v>0</v>
      </c>
      <c t="n" r="J19" s="7">
        <v>250000</v>
      </c>
    </row>
  </sheetData>
  <mergeCells count="4">
    <mergeCell ref="A1:A2"/>
    <mergeCell ref="B1:C1"/>
    <mergeCell ref="D1:H1"/>
    <mergeCell ref="I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4"/>
    <col customWidth="1" max="3" min="3" width="44"/>
    <col customWidth="1" max="4" min="4" width="14"/>
  </cols>
  <sheetData>
    <row r="1" spans="1:4">
      <c t="s" r="A1" s="1">
        <v>427</v>
      </c>
      <c t="s" r="B1" s="2">
        <v>428</v>
      </c>
      <c t="s" r="C1" s="2">
        <v>2</v>
      </c>
      <c t="s" r="D1" s="2">
        <v>32</v>
      </c>
    </row>
    <row r="2" spans="1:4">
      <c t="s" r="A2" s="4">
        <v>429</v>
      </c>
    </row>
    <row r="3" spans="1:4">
      <c t="s" r="A3" s="3">
        <v>430</v>
      </c>
    </row>
    <row r="4" spans="1:4">
      <c t="s" r="A4" s="4">
        <v>431</v>
      </c>
      <c t="n" r="D4" s="7">
        <v>15000000</v>
      </c>
    </row>
    <row r="5" spans="1:4">
      <c t="s" r="A5" s="4">
        <v>432</v>
      </c>
      <c t="s" r="C5" s="4">
        <v>433</v>
      </c>
    </row>
    <row r="6" spans="1:4">
      <c t="s" r="A6" s="4">
        <v>434</v>
      </c>
      <c t="s" r="C6" s="4">
        <v>435</v>
      </c>
    </row>
    <row r="7" spans="1:4">
      <c t="s" r="A7" s="4">
        <v>436</v>
      </c>
      <c t="s" r="C7" s="4">
        <v>437</v>
      </c>
    </row>
    <row r="8" spans="1:4">
      <c t="s" r="A8" s="4">
        <v>438</v>
      </c>
      <c t="s" r="C8" s="4">
        <v>439</v>
      </c>
    </row>
    <row r="9" spans="1:4">
      <c t="s" r="A9" s="4">
        <v>440</v>
      </c>
      <c t="s" r="C9" s="4">
        <v>441</v>
      </c>
    </row>
    <row r="10" spans="1:4">
      <c t="s" r="A10" s="4">
        <v>442</v>
      </c>
      <c t="n" r="C10" s="6">
        <v>100000</v>
      </c>
    </row>
    <row r="11" spans="1:4">
      <c t="s" r="A11" s="4">
        <v>443</v>
      </c>
      <c t="n" r="C11" s="7">
        <v>3</v>
      </c>
    </row>
    <row r="12" spans="1:4">
      <c t="s" r="A12" s="4">
        <v>444</v>
      </c>
      <c t="s" r="C12" s="4">
        <v>445</v>
      </c>
    </row>
    <row r="13" spans="1:4">
      <c t="s" r="A13" s="4">
        <v>446</v>
      </c>
      <c t="n" r="C13" s="7">
        <v>326000</v>
      </c>
    </row>
    <row r="14" spans="1:4">
      <c t="s" r="A14" s="4">
        <v>447</v>
      </c>
      <c t="n" r="C14" s="7">
        <v>290000</v>
      </c>
    </row>
    <row r="15" spans="1:4">
      <c t="s" r="A15" s="4">
        <v>448</v>
      </c>
      <c t="s" r="C15" s="4">
        <v>449</v>
      </c>
    </row>
    <row r="16" spans="1:4">
      <c t="s" r="A16" s="4">
        <v>450</v>
      </c>
      <c t="n" r="C16" s="7">
        <v>3897000</v>
      </c>
    </row>
    <row r="17" spans="1:4">
      <c t="s" r="A17" s="4">
        <v>451</v>
      </c>
      <c t="n" r="C17" s="6">
        <v>585000</v>
      </c>
    </row>
    <row r="18" spans="1:4">
      <c t="s" r="A18" s="4">
        <v>452</v>
      </c>
      <c t="n" r="C18" s="6">
        <v>15600000</v>
      </c>
    </row>
    <row r="19" spans="1:4">
      <c t="s" r="A19" s="4">
        <v>453</v>
      </c>
      <c t="n" r="C19" s="7">
        <v>13500000</v>
      </c>
    </row>
    <row r="20" spans="1:4">
      <c t="s" r="A20" s="4">
        <v>454</v>
      </c>
    </row>
    <row r="21" spans="1:4">
      <c t="s" r="A21" s="3">
        <v>430</v>
      </c>
    </row>
    <row r="22" spans="1:4">
      <c t="s" r="A22" s="4">
        <v>455</v>
      </c>
      <c t="s" r="C22" s="4">
        <v>456</v>
      </c>
    </row>
    <row r="23" spans="1:4">
      <c t="s" r="A23" s="4">
        <v>457</v>
      </c>
    </row>
    <row r="24" spans="1:4">
      <c t="s" r="A24" s="3">
        <v>430</v>
      </c>
    </row>
    <row r="25" spans="1:4">
      <c t="s" r="A25" s="4">
        <v>431</v>
      </c>
      <c t="n" r="D25" s="6">
        <v>5000000</v>
      </c>
    </row>
    <row r="26" spans="1:4">
      <c t="s" r="A26" s="4">
        <v>458</v>
      </c>
    </row>
    <row r="27" spans="1:4">
      <c t="s" r="A27" s="3">
        <v>430</v>
      </c>
    </row>
    <row r="28" spans="1:4">
      <c t="s" r="A28" s="4">
        <v>459</v>
      </c>
      <c t="n" r="C28" s="7">
        <v>36000</v>
      </c>
    </row>
    <row r="29" spans="1:4">
      <c t="s" r="A29" s="4">
        <v>460</v>
      </c>
      <c t="n" r="B29" s="7">
        <v>-1898000</v>
      </c>
    </row>
    <row r="30" spans="1:4">
      <c t="s" r="A30" s="4">
        <v>461</v>
      </c>
      <c t="n" r="B30" s="6">
        <v>1667000</v>
      </c>
    </row>
    <row r="31" spans="1:4">
      <c t="s" r="A31" s="4">
        <v>450</v>
      </c>
      <c t="n" r="B31" s="6">
        <v>6000</v>
      </c>
    </row>
    <row r="32" spans="1:4">
      <c t="s" r="A32" s="4">
        <v>451</v>
      </c>
      <c t="n" r="B32" s="7">
        <v>225000</v>
      </c>
    </row>
    <row r="33" spans="1:4">
      <c t="s" r="A33" s="4">
        <v>462</v>
      </c>
    </row>
    <row r="34" spans="1:4">
      <c t="s" r="A34" s="3">
        <v>430</v>
      </c>
    </row>
    <row r="35" spans="1:4">
      <c t="s" r="A35" s="4">
        <v>447</v>
      </c>
      <c t="n" r="D35" s="6">
        <v>10000</v>
      </c>
    </row>
    <row r="36" spans="1:4">
      <c t="s" r="A36" s="4">
        <v>463</v>
      </c>
      <c t="n" r="D36" s="7">
        <v>47000</v>
      </c>
    </row>
    <row r="37" spans="1:4">
      <c t="s" r="A37" s="4">
        <v>464</v>
      </c>
    </row>
    <row r="38" spans="1:4">
      <c t="s" r="A38" s="3">
        <v>430</v>
      </c>
    </row>
    <row r="39" spans="1:4">
      <c t="s" r="A39" s="4">
        <v>434</v>
      </c>
      <c t="s" r="C39" s="4">
        <v>465</v>
      </c>
    </row>
    <row r="40" spans="1:4">
      <c t="s" r="A40" s="4">
        <v>436</v>
      </c>
      <c t="s" r="C40" s="4">
        <v>466</v>
      </c>
    </row>
    <row r="41" spans="1:4">
      <c t="s" r="A41" s="4">
        <v>438</v>
      </c>
      <c t="s" r="C41" s="4">
        <v>439</v>
      </c>
    </row>
    <row r="42" spans="1:4">
      <c t="s" r="A42" s="4">
        <v>440</v>
      </c>
      <c t="s" r="C42" s="4">
        <v>441</v>
      </c>
    </row>
    <row r="43" spans="1:4">
      <c t="s" r="A43" s="4">
        <v>448</v>
      </c>
      <c t="s" r="C43" s="4">
        <v>467</v>
      </c>
    </row>
    <row r="44" spans="1:4">
      <c t="s" r="A44" s="4">
        <v>452</v>
      </c>
      <c t="n" r="C44" s="7">
        <v>15600000</v>
      </c>
    </row>
    <row r="45" spans="1:4">
      <c t="s" r="A45" s="4">
        <v>468</v>
      </c>
      <c t="n" r="C45" s="7">
        <v>189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469</v>
      </c>
      <c t="s" r="B1" s="2">
        <v>1</v>
      </c>
    </row>
    <row r="2" spans="1:2">
      <c t="s" r="B2" s="2">
        <v>470</v>
      </c>
    </row>
    <row r="3" spans="1:2">
      <c t="s" r="A3" s="3">
        <v>430</v>
      </c>
    </row>
    <row r="4" spans="1:2">
      <c t="s" r="A4" s="4">
        <v>471</v>
      </c>
      <c t="n" r="B4" s="7">
        <v>15600</v>
      </c>
    </row>
    <row r="5" spans="1:2">
      <c t="s" r="A5" s="4">
        <v>472</v>
      </c>
      <c t="n" r="B5" s="6">
        <v>3897</v>
      </c>
    </row>
    <row r="6" spans="1:2">
      <c t="s" r="A6" s="4">
        <v>473</v>
      </c>
      <c t="n" r="B6" s="6">
        <v>19497</v>
      </c>
    </row>
    <row r="7" spans="1:2">
      <c t="s" r="A7" s="4">
        <v>474</v>
      </c>
    </row>
    <row r="8" spans="1:2">
      <c t="s" r="A8" s="3">
        <v>430</v>
      </c>
    </row>
    <row r="9" spans="1:2">
      <c t="s" r="A9" s="4">
        <v>472</v>
      </c>
      <c t="n" r="B9" s="6">
        <v>1301</v>
      </c>
    </row>
    <row r="10" spans="1:2">
      <c t="s" r="A10" s="4">
        <v>473</v>
      </c>
      <c t="n" r="B10" s="6">
        <v>1301</v>
      </c>
    </row>
    <row r="11" spans="1:2">
      <c t="s" r="A11" s="4">
        <v>475</v>
      </c>
    </row>
    <row r="12" spans="1:2">
      <c t="s" r="A12" s="3">
        <v>430</v>
      </c>
    </row>
    <row r="13" spans="1:2">
      <c t="s" r="A13" s="4">
        <v>471</v>
      </c>
      <c t="n" r="B13" s="6">
        <v>5200</v>
      </c>
    </row>
    <row r="14" spans="1:2">
      <c t="s" r="A14" s="4">
        <v>472</v>
      </c>
      <c t="n" r="B14" s="6">
        <v>1105</v>
      </c>
    </row>
    <row r="15" spans="1:2">
      <c t="s" r="A15" s="4">
        <v>473</v>
      </c>
      <c t="n" r="B15" s="6">
        <v>6305</v>
      </c>
    </row>
    <row r="16" spans="1:2">
      <c t="s" r="A16" s="4">
        <v>476</v>
      </c>
    </row>
    <row r="17" spans="1:2">
      <c t="s" r="A17" s="3">
        <v>430</v>
      </c>
    </row>
    <row r="18" spans="1:2">
      <c t="s" r="A18" s="4">
        <v>471</v>
      </c>
      <c t="n" r="B18" s="6">
        <v>5200</v>
      </c>
    </row>
    <row r="19" spans="1:2">
      <c t="s" r="A19" s="4">
        <v>472</v>
      </c>
      <c t="n" r="B19" s="6">
        <v>670</v>
      </c>
    </row>
    <row r="20" spans="1:2">
      <c t="s" r="A20" s="4">
        <v>473</v>
      </c>
      <c t="n" r="B20" s="6">
        <v>5870</v>
      </c>
    </row>
    <row r="21" spans="1:2">
      <c t="s" r="A21" s="4">
        <v>477</v>
      </c>
    </row>
    <row r="22" spans="1:2">
      <c t="s" r="A22" s="3">
        <v>430</v>
      </c>
    </row>
    <row r="23" spans="1:2">
      <c t="s" r="A23" s="4">
        <v>471</v>
      </c>
      <c t="n" r="B23" s="6">
        <v>5200</v>
      </c>
    </row>
    <row r="24" spans="1:2">
      <c t="s" r="A24" s="4">
        <v>472</v>
      </c>
      <c t="n" r="B24" s="6">
        <v>821</v>
      </c>
    </row>
    <row r="25" spans="1:2">
      <c t="s" r="A25" s="4">
        <v>473</v>
      </c>
      <c t="n" r="B25" s="7">
        <v>6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42"/>
    <col customWidth="1" max="5" min="5" width="74"/>
    <col customWidth="1" max="6" min="6" width="80"/>
    <col customWidth="1" max="7" min="7" width="22"/>
    <col customWidth="1" max="8" min="8" width="65"/>
    <col customWidth="1" max="9" min="9" width="63"/>
    <col customWidth="1" max="10" min="10" width="36"/>
    <col customWidth="1" max="11" min="11" width="79"/>
    <col customWidth="1" max="12" min="12" width="77"/>
    <col customWidth="1" max="13" min="13" width="29"/>
    <col customWidth="1" max="14" min="14" width="46"/>
  </cols>
  <sheetData>
    <row r="1" spans="1:14">
      <c t="s" r="A1" s="1">
        <v>100</v>
      </c>
      <c t="s" r="B1" s="2">
        <v>101</v>
      </c>
      <c t="s" r="C1" s="2">
        <v>102</v>
      </c>
      <c t="s" r="D1" s="2">
        <v>103</v>
      </c>
      <c t="s" r="E1" s="2">
        <v>104</v>
      </c>
      <c t="s" r="F1" s="2">
        <v>105</v>
      </c>
      <c t="s" r="G1" s="2">
        <v>106</v>
      </c>
      <c t="s" r="H1" s="2">
        <v>107</v>
      </c>
      <c t="s" r="I1" s="2">
        <v>108</v>
      </c>
      <c t="s" r="J1" s="2">
        <v>109</v>
      </c>
      <c t="s" r="K1" s="2">
        <v>110</v>
      </c>
      <c t="s" r="L1" s="2">
        <v>111</v>
      </c>
      <c t="s" r="M1" s="2">
        <v>112</v>
      </c>
      <c t="s" r="N1" s="2">
        <v>113</v>
      </c>
    </row>
    <row r="2" spans="1:14">
      <c t="s" r="A2" s="4">
        <v>114</v>
      </c>
      <c t="n" r="B2" s="7">
        <v>-46611</v>
      </c>
      <c t="n" r="J2" s="7">
        <v>852</v>
      </c>
      <c t="n" r="M2" s="7">
        <v>-47463</v>
      </c>
    </row>
    <row r="3" spans="1:14">
      <c t="s" r="A3" s="4">
        <v>115</v>
      </c>
      <c t="n" r="G3" s="6">
        <v>2558053</v>
      </c>
    </row>
    <row r="4" spans="1:14">
      <c t="s" r="A4" s="4">
        <v>116</v>
      </c>
      <c t="n" r="E4" s="7">
        <v>65823</v>
      </c>
    </row>
    <row r="5" spans="1:14">
      <c t="s" r="A5" s="4">
        <v>117</v>
      </c>
      <c t="n" r="E5" s="6">
        <v>30008853</v>
      </c>
    </row>
    <row r="6" spans="1:14">
      <c t="s" r="A6" s="4">
        <v>118</v>
      </c>
      <c t="n" r="F6" s="7">
        <v>8494</v>
      </c>
    </row>
    <row r="7" spans="1:14">
      <c t="s" r="A7" s="4">
        <v>119</v>
      </c>
      <c t="n" r="F7" s="6">
        <v>2833334</v>
      </c>
    </row>
    <row r="8" spans="1:14">
      <c t="s" r="A8" s="4">
        <v>120</v>
      </c>
      <c t="n" r="G8" s="6">
        <v>100378</v>
      </c>
    </row>
    <row r="9" spans="1:14">
      <c t="s" r="A9" s="4">
        <v>121</v>
      </c>
      <c t="n" r="B9" s="6">
        <v>7</v>
      </c>
      <c t="n" r="J9" s="6">
        <v>7</v>
      </c>
    </row>
    <row r="10" spans="1:14">
      <c t="s" r="A10" s="4">
        <v>122</v>
      </c>
      <c t="n" r="G10" s="6">
        <v>18217</v>
      </c>
    </row>
    <row r="11" spans="1:14">
      <c t="s" r="A11" s="4">
        <v>91</v>
      </c>
      <c t="n" r="B11" s="6">
        <v>-27</v>
      </c>
      <c t="n" r="E11" s="7">
        <v>27</v>
      </c>
      <c t="n" r="J11" s="6">
        <v>-27</v>
      </c>
    </row>
    <row r="12" spans="1:14">
      <c t="s" r="A12" s="4">
        <v>123</v>
      </c>
      <c t="n" r="B12" s="6">
        <v>476</v>
      </c>
      <c t="n" r="J12" s="6">
        <v>476</v>
      </c>
    </row>
    <row r="13" spans="1:14">
      <c t="s" r="A13" s="4">
        <v>124</v>
      </c>
      <c t="n" r="B13" s="6">
        <v>-6</v>
      </c>
    </row>
    <row r="14" spans="1:14">
      <c t="s" r="A14" s="4">
        <v>90</v>
      </c>
      <c t="n" r="B14" s="6">
        <v>-13317</v>
      </c>
      <c t="n" r="M14" s="6">
        <v>-13317</v>
      </c>
    </row>
    <row r="15" spans="1:14">
      <c t="s" r="A15" s="4">
        <v>125</v>
      </c>
      <c t="n" r="B15" s="6">
        <v>-59472</v>
      </c>
      <c t="n" r="J15" s="6">
        <v>1308</v>
      </c>
      <c t="n" r="M15" s="6">
        <v>-60780</v>
      </c>
    </row>
    <row r="16" spans="1:14">
      <c t="s" r="A16" s="4">
        <v>126</v>
      </c>
      <c t="n" r="G16" s="6">
        <v>2676648</v>
      </c>
    </row>
    <row r="17" spans="1:14">
      <c t="s" r="A17" s="4">
        <v>127</v>
      </c>
      <c t="n" r="E17" s="7">
        <v>74344</v>
      </c>
    </row>
    <row r="18" spans="1:14">
      <c t="s" r="A18" s="4">
        <v>128</v>
      </c>
      <c t="n" r="E18" s="6">
        <v>32842187</v>
      </c>
    </row>
    <row r="19" spans="1:14">
      <c t="s" r="A19" s="4">
        <v>129</v>
      </c>
      <c t="n" r="B19" s="6">
        <v>0</v>
      </c>
      <c t="n" r="E19" s="7">
        <v>0</v>
      </c>
      <c t="n" r="G19" s="7">
        <v>0</v>
      </c>
      <c t="n" r="J19" s="6">
        <v>0</v>
      </c>
      <c t="n" r="M19" s="6">
        <v>0</v>
      </c>
      <c t="n" r="N19" s="7">
        <v>0</v>
      </c>
    </row>
    <row r="20" spans="1:14">
      <c t="s" r="A20" s="4">
        <v>130</v>
      </c>
      <c t="n" r="G20" s="6">
        <v>148227</v>
      </c>
    </row>
    <row r="21" spans="1:14">
      <c t="s" r="A21" s="4">
        <v>131</v>
      </c>
      <c t="n" r="B21" s="6">
        <v>69518</v>
      </c>
      <c t="n" r="G21" s="7">
        <v>1</v>
      </c>
      <c t="n" r="J21" s="6">
        <v>69517</v>
      </c>
    </row>
    <row r="22" spans="1:14">
      <c t="s" r="A22" s="4">
        <v>120</v>
      </c>
      <c t="n" r="G22" s="6">
        <v>5750000</v>
      </c>
    </row>
    <row r="23" spans="1:14">
      <c t="s" r="A23" s="4">
        <v>121</v>
      </c>
      <c t="n" r="B23" s="6">
        <v>35</v>
      </c>
      <c t="n" r="J23" s="6">
        <v>35</v>
      </c>
    </row>
    <row r="24" spans="1:14">
      <c t="s" r="A24" s="4">
        <v>122</v>
      </c>
      <c t="n" r="G24" s="6">
        <v>44094</v>
      </c>
    </row>
    <row r="25" spans="1:14">
      <c t="s" r="A25" s="4">
        <v>132</v>
      </c>
      <c t="n" r="B25" s="6">
        <v>64</v>
      </c>
      <c t="n" r="J25" s="6">
        <v>64</v>
      </c>
    </row>
    <row r="26" spans="1:14">
      <c t="s" r="A26" s="4">
        <v>133</v>
      </c>
      <c t="n" r="G26" s="6">
        <v>5395</v>
      </c>
    </row>
    <row r="27" spans="1:14">
      <c t="s" r="A27" s="4">
        <v>134</v>
      </c>
      <c t="n" r="C27" s="7">
        <v>699</v>
      </c>
      <c t="n" r="D27" s="7">
        <v>1665</v>
      </c>
      <c t="n" r="K27" s="7">
        <v>699</v>
      </c>
      <c t="n" r="L27" s="7">
        <v>1665</v>
      </c>
    </row>
    <row r="28" spans="1:14">
      <c t="s" r="A28" s="4">
        <v>135</v>
      </c>
      <c t="n" r="H28" s="6">
        <v>79545</v>
      </c>
      <c t="n" r="I28" s="6">
        <v>189393</v>
      </c>
    </row>
    <row r="29" spans="1:14">
      <c t="s" r="A29" s="4">
        <v>91</v>
      </c>
      <c t="n" r="B29" s="6">
        <v>-11</v>
      </c>
      <c t="n" r="E29" s="6">
        <v>11</v>
      </c>
      <c t="n" r="J29" s="6">
        <v>-11</v>
      </c>
    </row>
    <row r="30" spans="1:14">
      <c t="s" r="A30" s="4">
        <v>123</v>
      </c>
      <c t="n" r="B30" s="6">
        <v>2644</v>
      </c>
      <c t="n" r="J30" s="6">
        <v>2644</v>
      </c>
    </row>
    <row r="31" spans="1:14">
      <c t="s" r="A31" s="4">
        <v>124</v>
      </c>
      <c t="n" r="B31" s="6">
        <v>-3113</v>
      </c>
      <c t="n" r="J31" s="6">
        <v>-3113</v>
      </c>
    </row>
    <row r="32" spans="1:14">
      <c t="s" r="A32" s="4">
        <v>136</v>
      </c>
      <c t="n" r="B32" s="6">
        <v>74355</v>
      </c>
      <c t="n" r="E32" s="7">
        <v>-74355</v>
      </c>
      <c t="n" r="G32" s="7">
        <v>1</v>
      </c>
      <c t="n" r="J32" s="6">
        <v>74354</v>
      </c>
    </row>
    <row r="33" spans="1:14">
      <c t="s" r="A33" s="4">
        <v>137</v>
      </c>
      <c t="n" r="E33" s="6">
        <v>-32842187</v>
      </c>
      <c t="n" r="G33" s="6">
        <v>12440205</v>
      </c>
    </row>
    <row r="34" spans="1:14">
      <c t="s" r="A34" s="4">
        <v>138</v>
      </c>
      <c t="n" r="B34" s="6">
        <v>960</v>
      </c>
      <c t="n" r="J34" s="6">
        <v>960</v>
      </c>
    </row>
    <row r="35" spans="1:14">
      <c t="s" r="A35" s="4">
        <v>90</v>
      </c>
      <c t="n" r="B35" s="6">
        <v>-28648</v>
      </c>
      <c t="n" r="M35" s="6">
        <v>-28648</v>
      </c>
    </row>
    <row r="36" spans="1:14">
      <c t="s" r="A36" s="4">
        <v>139</v>
      </c>
      <c t="n" r="B36" s="6">
        <v>58696</v>
      </c>
      <c t="n" r="G36" s="7">
        <v>2</v>
      </c>
      <c t="n" r="J36" s="6">
        <v>148122</v>
      </c>
      <c t="n" r="M36" s="6">
        <v>-89428</v>
      </c>
    </row>
    <row r="37" spans="1:14">
      <c t="s" r="A37" s="4">
        <v>140</v>
      </c>
      <c t="n" r="G37" s="6">
        <v>21333507</v>
      </c>
    </row>
    <row r="38" spans="1:14">
      <c t="s" r="A38" s="4">
        <v>131</v>
      </c>
      <c t="n" r="B38" s="6">
        <v>66176</v>
      </c>
      <c t="n" r="J38" s="6">
        <v>66176</v>
      </c>
    </row>
    <row r="39" spans="1:14">
      <c t="s" r="A39" s="4">
        <v>120</v>
      </c>
      <c t="n" r="G39" s="6">
        <v>3200000</v>
      </c>
    </row>
    <row r="40" spans="1:14">
      <c t="s" r="A40" s="4">
        <v>121</v>
      </c>
      <c t="n" r="B40" s="7">
        <v>207</v>
      </c>
      <c t="n" r="J40" s="6">
        <v>207</v>
      </c>
    </row>
    <row r="41" spans="1:14">
      <c t="s" r="A41" s="4">
        <v>122</v>
      </c>
      <c t="n" r="B41" s="6">
        <v>141848</v>
      </c>
      <c t="n" r="G41" s="6">
        <v>141848</v>
      </c>
    </row>
    <row r="42" spans="1:14">
      <c t="s" r="A42" s="4">
        <v>132</v>
      </c>
      <c t="n" r="B42" s="7">
        <v>249</v>
      </c>
      <c t="n" r="J42" s="6">
        <v>249</v>
      </c>
    </row>
    <row r="43" spans="1:14">
      <c t="s" r="A43" s="4">
        <v>133</v>
      </c>
      <c t="n" r="G43" s="6">
        <v>20916</v>
      </c>
    </row>
    <row r="44" spans="1:14">
      <c t="s" r="A44" s="4">
        <v>141</v>
      </c>
      <c t="n" r="B44" s="6">
        <v>0</v>
      </c>
      <c t="n" r="E44" s="7">
        <v>0</v>
      </c>
      <c t="n" r="G44" s="7">
        <v>0</v>
      </c>
      <c t="n" r="J44" s="6">
        <v>0</v>
      </c>
      <c t="n" r="M44" s="6">
        <v>0</v>
      </c>
      <c t="n" r="N44" s="6">
        <v>0</v>
      </c>
    </row>
    <row r="45" spans="1:14">
      <c t="s" r="A45" s="4">
        <v>142</v>
      </c>
      <c t="n" r="G45" s="6">
        <v>54010</v>
      </c>
    </row>
    <row r="46" spans="1:14">
      <c t="s" r="A46" s="4">
        <v>123</v>
      </c>
      <c t="n" r="B46" s="6">
        <v>4640</v>
      </c>
      <c t="n" r="J46" s="6">
        <v>4640</v>
      </c>
    </row>
    <row r="47" spans="1:14">
      <c t="s" r="A47" s="4">
        <v>124</v>
      </c>
      <c t="n" r="B47" s="6">
        <v>-564</v>
      </c>
      <c t="n" r="J47" s="6">
        <v>-564</v>
      </c>
    </row>
    <row r="48" spans="1:14">
      <c t="s" r="A48" s="4">
        <v>97</v>
      </c>
      <c t="n" r="B48" s="6">
        <v>-68</v>
      </c>
      <c t="n" r="N48" s="6">
        <v>-68</v>
      </c>
    </row>
    <row r="49" spans="1:14">
      <c t="s" r="A49" s="4">
        <v>90</v>
      </c>
      <c t="n" r="B49" s="6">
        <v>-39748</v>
      </c>
      <c t="n" r="M49" s="6">
        <v>-39748</v>
      </c>
    </row>
    <row r="50" spans="1:14">
      <c t="s" r="A50" s="4">
        <v>143</v>
      </c>
      <c t="n" r="B50" s="7">
        <v>89588</v>
      </c>
      <c t="n" r="G50" s="7">
        <v>2</v>
      </c>
      <c t="n" r="J50" s="7">
        <v>218830</v>
      </c>
      <c t="n" r="M50" s="7">
        <v>-129176</v>
      </c>
      <c t="n" r="N50" s="7">
        <v>-68</v>
      </c>
    </row>
    <row r="51" spans="1:14">
      <c t="s" r="A51" s="4">
        <v>144</v>
      </c>
      <c t="n" r="G51" s="6">
        <v>247502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78</v>
      </c>
      <c t="s" r="B1" s="2">
        <v>1</v>
      </c>
    </row>
    <row r="2" spans="1:5">
      <c t="s" r="B2" s="2">
        <v>2</v>
      </c>
      <c t="s" r="C2" s="2">
        <v>32</v>
      </c>
      <c t="s" r="D2" s="2">
        <v>73</v>
      </c>
      <c t="s" r="E2" s="2">
        <v>479</v>
      </c>
    </row>
    <row r="3" spans="1:5">
      <c t="s" r="A3" s="4">
        <v>480</v>
      </c>
    </row>
    <row r="4" spans="1:5">
      <c t="s" r="A4" s="3">
        <v>481</v>
      </c>
    </row>
    <row r="5" spans="1:5">
      <c t="s" r="A5" s="4">
        <v>482</v>
      </c>
      <c t="n" r="E5" s="6">
        <v>236836</v>
      </c>
    </row>
    <row r="6" spans="1:5">
      <c t="s" r="A6" s="4">
        <v>483</v>
      </c>
    </row>
    <row r="7" spans="1:5">
      <c t="s" r="A7" s="3">
        <v>481</v>
      </c>
    </row>
    <row r="8" spans="1:5">
      <c t="s" r="A8" s="4">
        <v>482</v>
      </c>
      <c t="n" r="E8" s="6">
        <v>89708</v>
      </c>
    </row>
    <row r="9" spans="1:5">
      <c t="s" r="A9" s="4">
        <v>484</v>
      </c>
    </row>
    <row r="10" spans="1:5">
      <c t="s" r="A10" s="3">
        <v>481</v>
      </c>
    </row>
    <row r="11" spans="1:5">
      <c t="s" r="A11" s="4">
        <v>485</v>
      </c>
      <c t="n" r="E11" s="9">
        <v>6.32</v>
      </c>
    </row>
    <row r="12" spans="1:5">
      <c t="s" r="A12" s="4">
        <v>486</v>
      </c>
    </row>
    <row r="13" spans="1:5">
      <c t="s" r="A13" s="3">
        <v>481</v>
      </c>
    </row>
    <row r="14" spans="1:5">
      <c t="s" r="A14" s="4">
        <v>482</v>
      </c>
      <c t="n" r="B14" s="6">
        <v>18939</v>
      </c>
    </row>
    <row r="15" spans="1:5">
      <c t="s" r="A15" s="4">
        <v>487</v>
      </c>
      <c t="n" r="B15" s="6">
        <v>70769</v>
      </c>
    </row>
    <row r="16" spans="1:5">
      <c t="s" r="A16" s="4">
        <v>488</v>
      </c>
    </row>
    <row r="17" spans="1:5">
      <c t="s" r="A17" s="3">
        <v>481</v>
      </c>
    </row>
    <row r="18" spans="1:5">
      <c t="s" r="A18" s="4">
        <v>485</v>
      </c>
      <c t="n" r="B18" s="9">
        <v>7.92</v>
      </c>
    </row>
    <row r="19" spans="1:5">
      <c t="s" r="A19" s="4">
        <v>106</v>
      </c>
    </row>
    <row r="20" spans="1:5">
      <c t="s" r="A20" s="3">
        <v>481</v>
      </c>
    </row>
    <row r="21" spans="1:5">
      <c t="s" r="A21" s="4">
        <v>331</v>
      </c>
      <c t="n" r="B21" s="6">
        <v>3200000</v>
      </c>
      <c t="n" r="C21" s="6">
        <v>5750000</v>
      </c>
      <c t="n" r="D21" s="6">
        <v>100378</v>
      </c>
    </row>
    <row r="22" spans="1:5">
      <c t="s" r="A22" s="4">
        <v>489</v>
      </c>
    </row>
    <row r="23" spans="1:5">
      <c t="s" r="A23" s="3">
        <v>481</v>
      </c>
    </row>
    <row r="24" spans="1:5">
      <c t="s" r="A24" s="4">
        <v>331</v>
      </c>
      <c t="n" r="B24" s="6">
        <v>540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s>
  <sheetData>
    <row r="1" spans="1:4">
      <c t="s" r="A1" s="1">
        <v>490</v>
      </c>
      <c t="s" r="B1" s="2">
        <v>491</v>
      </c>
      <c t="s" r="C1" s="2">
        <v>492</v>
      </c>
      <c t="s" r="D1" s="2">
        <v>493</v>
      </c>
    </row>
    <row r="2" spans="1:4">
      <c t="s" r="A2" s="3">
        <v>330</v>
      </c>
    </row>
    <row r="3" spans="1:4">
      <c t="s" r="A3" s="4">
        <v>494</v>
      </c>
      <c t="n" r="C3" s="10">
        <v>0.378</v>
      </c>
    </row>
    <row r="4" spans="1:4">
      <c t="s" r="A4" s="4">
        <v>106</v>
      </c>
    </row>
    <row r="5" spans="1:4">
      <c t="s" r="A5" s="3">
        <v>330</v>
      </c>
    </row>
    <row r="6" spans="1:4">
      <c t="s" r="A6" s="4">
        <v>332</v>
      </c>
      <c t="n" r="D6" s="6">
        <v>12440205</v>
      </c>
    </row>
    <row r="7" spans="1:4">
      <c t="s" r="A7" s="4">
        <v>495</v>
      </c>
    </row>
    <row r="8" spans="1:4">
      <c t="s" r="A8" s="3">
        <v>330</v>
      </c>
    </row>
    <row r="9" spans="1:4">
      <c t="s" r="A9" s="4">
        <v>332</v>
      </c>
      <c t="n" r="B9" s="6">
        <v>124402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t="s" r="A1" s="1">
        <v>496</v>
      </c>
      <c t="s" r="B1" s="2">
        <v>327</v>
      </c>
      <c t="s" r="C1" s="2">
        <v>328</v>
      </c>
      <c t="s" r="D1" s="2">
        <v>4</v>
      </c>
      <c t="s" r="E1" s="2">
        <v>329</v>
      </c>
      <c t="s" r="F1" s="2">
        <v>2</v>
      </c>
      <c t="s" r="G1" s="2">
        <v>32</v>
      </c>
      <c t="s" r="H1" s="2">
        <v>73</v>
      </c>
    </row>
    <row r="2" spans="1:8">
      <c t="s" r="A2" s="3">
        <v>330</v>
      </c>
    </row>
    <row r="3" spans="1:8">
      <c t="s" r="A3" s="4">
        <v>69</v>
      </c>
      <c t="n" r="F3" s="6">
        <v>100000000</v>
      </c>
      <c t="n" r="G3" s="6">
        <v>100000000</v>
      </c>
    </row>
    <row r="4" spans="1:8">
      <c t="s" r="A4" s="4">
        <v>65</v>
      </c>
      <c t="n" r="F4" s="6">
        <v>5000000</v>
      </c>
      <c t="n" r="G4" s="6">
        <v>5000000</v>
      </c>
    </row>
    <row r="5" spans="1:8">
      <c t="s" r="A5" s="4">
        <v>64</v>
      </c>
      <c t="n" r="F5" s="8">
        <v>0.0001</v>
      </c>
      <c t="n" r="G5" s="8">
        <v>0.0001</v>
      </c>
    </row>
    <row r="6" spans="1:8">
      <c t="s" r="A6" s="4">
        <v>497</v>
      </c>
      <c t="s" r="F6" s="4">
        <v>498</v>
      </c>
    </row>
    <row r="7" spans="1:8">
      <c t="s" r="A7" s="4">
        <v>499</v>
      </c>
    </row>
    <row r="8" spans="1:8">
      <c t="s" r="A8" s="3">
        <v>330</v>
      </c>
    </row>
    <row r="9" spans="1:8">
      <c t="s" r="A9" s="4">
        <v>500</v>
      </c>
      <c t="n" r="F9" s="6">
        <v>3777695</v>
      </c>
    </row>
    <row r="10" spans="1:8">
      <c t="s" r="A10" s="4">
        <v>106</v>
      </c>
    </row>
    <row r="11" spans="1:8">
      <c t="s" r="A11" s="3">
        <v>330</v>
      </c>
    </row>
    <row r="12" spans="1:8">
      <c t="s" r="A12" s="4">
        <v>331</v>
      </c>
      <c t="n" r="F12" s="6">
        <v>3200000</v>
      </c>
      <c t="n" r="G12" s="6">
        <v>5750000</v>
      </c>
      <c t="n" r="H12" s="6">
        <v>100378</v>
      </c>
    </row>
    <row r="13" spans="1:8">
      <c t="s" r="A13" s="4">
        <v>332</v>
      </c>
      <c t="n" r="G13" s="6">
        <v>12440205</v>
      </c>
    </row>
    <row r="14" spans="1:8">
      <c t="s" r="A14" s="4">
        <v>69</v>
      </c>
      <c t="n" r="C14" s="6">
        <v>100000000</v>
      </c>
    </row>
    <row r="15" spans="1:8">
      <c t="s" r="A15" s="4">
        <v>501</v>
      </c>
    </row>
    <row r="16" spans="1:8">
      <c t="s" r="A16" s="3">
        <v>330</v>
      </c>
    </row>
    <row r="17" spans="1:8">
      <c t="s" r="A17" s="4">
        <v>65</v>
      </c>
      <c t="n" r="C17" s="6">
        <v>5000000</v>
      </c>
    </row>
    <row r="18" spans="1:8">
      <c t="s" r="A18" s="4">
        <v>64</v>
      </c>
      <c t="n" r="C18" s="8">
        <v>0.0001</v>
      </c>
    </row>
    <row r="19" spans="1:8">
      <c t="s" r="A19" s="4">
        <v>495</v>
      </c>
    </row>
    <row r="20" spans="1:8">
      <c t="s" r="A20" s="3">
        <v>330</v>
      </c>
    </row>
    <row r="21" spans="1:8">
      <c t="s" r="A21" s="4">
        <v>331</v>
      </c>
      <c t="n" r="C21" s="6">
        <v>5000000</v>
      </c>
    </row>
    <row r="22" spans="1:8">
      <c t="s" r="A22" s="4">
        <v>334</v>
      </c>
      <c t="n" r="C22" s="7">
        <v>13</v>
      </c>
    </row>
    <row r="23" spans="1:8">
      <c t="s" r="A23" s="4">
        <v>332</v>
      </c>
      <c t="n" r="C23" s="6">
        <v>12440205</v>
      </c>
    </row>
    <row r="24" spans="1:8">
      <c t="s" r="A24" s="4">
        <v>335</v>
      </c>
      <c t="n" r="C24" s="7">
        <v>57337</v>
      </c>
    </row>
    <row r="25" spans="1:8">
      <c t="s" r="A25" s="4">
        <v>502</v>
      </c>
    </row>
    <row r="26" spans="1:8">
      <c t="s" r="A26" s="3">
        <v>330</v>
      </c>
    </row>
    <row r="27" spans="1:8">
      <c t="s" r="A27" s="4">
        <v>331</v>
      </c>
      <c t="n" r="B27" s="6">
        <v>750000</v>
      </c>
      <c t="n" r="E27" s="6">
        <v>750000</v>
      </c>
    </row>
    <row r="28" spans="1:8">
      <c t="s" r="A28" s="4">
        <v>334</v>
      </c>
      <c t="n" r="B28" s="7">
        <v>13</v>
      </c>
      <c t="n" r="E28" s="7">
        <v>13</v>
      </c>
    </row>
    <row r="29" spans="1:8">
      <c t="s" r="A29" s="4">
        <v>335</v>
      </c>
      <c t="n" r="B29" s="7">
        <v>9068</v>
      </c>
      <c t="n" r="E29" s="7">
        <v>9068</v>
      </c>
    </row>
    <row r="30" spans="1:8">
      <c t="s" r="A30" s="4">
        <v>503</v>
      </c>
    </row>
    <row r="31" spans="1:8">
      <c t="s" r="A31" s="3">
        <v>330</v>
      </c>
    </row>
    <row r="32" spans="1:8">
      <c t="s" r="A32" s="4">
        <v>331</v>
      </c>
      <c t="n" r="D32" s="6">
        <v>4600000</v>
      </c>
    </row>
    <row r="33" spans="1:8">
      <c t="s" r="A33" s="4">
        <v>334</v>
      </c>
      <c t="n" r="D33" s="7">
        <v>22</v>
      </c>
    </row>
    <row r="34" spans="1:8">
      <c t="s" r="A34" s="4">
        <v>335</v>
      </c>
      <c t="n" r="D34" s="7">
        <v>65612</v>
      </c>
    </row>
    <row r="35" spans="1:8">
      <c t="s" r="A35" s="4">
        <v>338</v>
      </c>
      <c t="n" r="D35" s="6">
        <v>3200000</v>
      </c>
    </row>
    <row r="36" spans="1:8">
      <c t="s" r="A36" s="4">
        <v>339</v>
      </c>
      <c t="n" r="D36" s="6">
        <v>14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t="s" r="A1" s="1">
        <v>504</v>
      </c>
      <c t="s" r="B1" s="2">
        <v>505</v>
      </c>
      <c t="s" r="C1" s="2">
        <v>2</v>
      </c>
      <c t="s" r="D1" s="2">
        <v>32</v>
      </c>
      <c t="s" r="E1" s="2">
        <v>73</v>
      </c>
    </row>
    <row r="2" spans="1:5">
      <c t="s" r="A2" s="3">
        <v>506</v>
      </c>
    </row>
    <row r="3" spans="1:5">
      <c t="s" r="A3" s="4">
        <v>507</v>
      </c>
      <c t="n" r="C3" s="6">
        <v>680231</v>
      </c>
    </row>
    <row r="4" spans="1:5">
      <c t="s" r="A4" s="4">
        <v>508</v>
      </c>
      <c t="n" r="C4" s="6">
        <v>6195</v>
      </c>
    </row>
    <row r="5" spans="1:5">
      <c t="s" r="A5" s="4">
        <v>509</v>
      </c>
      <c t="n" r="C5" s="7">
        <v>3192</v>
      </c>
      <c t="n" r="D5" s="7">
        <v>323</v>
      </c>
      <c t="n" r="E5" s="7">
        <v>38</v>
      </c>
    </row>
    <row r="6" spans="1:5">
      <c t="s" r="A6" s="4">
        <v>510</v>
      </c>
      <c t="n" r="C6" s="9">
        <v>18.12</v>
      </c>
      <c t="n" r="D6" s="9">
        <v>6.55</v>
      </c>
      <c t="n" r="E6" s="9">
        <v>1.51</v>
      </c>
    </row>
    <row r="7" spans="1:5">
      <c t="s" r="A7" s="4">
        <v>511</v>
      </c>
      <c t="n" r="C7" s="7">
        <v>11325</v>
      </c>
    </row>
    <row r="8" spans="1:5">
      <c t="s" r="A8" s="4">
        <v>512</v>
      </c>
      <c t="s" r="C8" s="4">
        <v>513</v>
      </c>
    </row>
    <row r="9" spans="1:5">
      <c t="s" r="A9" s="4">
        <v>514</v>
      </c>
    </row>
    <row r="10" spans="1:5">
      <c t="s" r="A10" s="3">
        <v>506</v>
      </c>
    </row>
    <row r="11" spans="1:5">
      <c t="s" r="A11" s="4">
        <v>515</v>
      </c>
      <c t="n" r="C11" s="7">
        <v>265</v>
      </c>
      <c t="n" r="D11" s="7">
        <v>1142</v>
      </c>
      <c t="n" r="E11" s="7">
        <v>278</v>
      </c>
    </row>
    <row r="12" spans="1:5">
      <c t="s" r="A12" s="4">
        <v>106</v>
      </c>
    </row>
    <row r="13" spans="1:5">
      <c t="s" r="A13" s="3">
        <v>506</v>
      </c>
    </row>
    <row r="14" spans="1:5">
      <c t="s" r="A14" s="4">
        <v>133</v>
      </c>
      <c t="n" r="C14" s="6">
        <v>20916</v>
      </c>
      <c t="n" r="D14" s="6">
        <v>5395</v>
      </c>
    </row>
    <row r="15" spans="1:5">
      <c t="s" r="A15" s="4">
        <v>516</v>
      </c>
    </row>
    <row r="16" spans="1:5">
      <c t="s" r="A16" s="3">
        <v>506</v>
      </c>
    </row>
    <row r="17" spans="1:5">
      <c t="s" r="A17" s="4">
        <v>507</v>
      </c>
      <c t="n" r="C17" s="6">
        <v>680231</v>
      </c>
      <c t="n" r="D17" s="6">
        <v>753886</v>
      </c>
      <c t="n" r="E17" s="6">
        <v>357152</v>
      </c>
    </row>
    <row r="18" spans="1:5">
      <c t="s" r="A18" s="4">
        <v>517</v>
      </c>
    </row>
    <row r="19" spans="1:5">
      <c t="s" r="A19" s="3">
        <v>506</v>
      </c>
    </row>
    <row r="20" spans="1:5">
      <c t="s" r="A20" s="4">
        <v>518</v>
      </c>
      <c t="s" r="C20" s="4">
        <v>519</v>
      </c>
    </row>
    <row r="21" spans="1:5">
      <c t="s" r="A21" s="4">
        <v>520</v>
      </c>
    </row>
    <row r="22" spans="1:5">
      <c t="s" r="A22" s="3">
        <v>506</v>
      </c>
    </row>
    <row r="23" spans="1:5">
      <c t="s" r="A23" s="4">
        <v>518</v>
      </c>
      <c t="s" r="C23" s="4">
        <v>352</v>
      </c>
    </row>
    <row r="24" spans="1:5">
      <c t="s" r="A24" s="4">
        <v>521</v>
      </c>
    </row>
    <row r="25" spans="1:5">
      <c t="s" r="A25" s="3">
        <v>506</v>
      </c>
    </row>
    <row r="26" spans="1:5">
      <c t="s" r="A26" s="4">
        <v>522</v>
      </c>
      <c t="n" r="B26" s="6">
        <v>2126907</v>
      </c>
      <c t="n" r="D26" s="6">
        <v>1336907</v>
      </c>
    </row>
    <row r="27" spans="1:5">
      <c t="s" r="A27" s="4">
        <v>523</v>
      </c>
      <c t="n" r="C27" s="6">
        <v>1437146</v>
      </c>
    </row>
    <row r="28" spans="1:5">
      <c t="s" r="A28" s="4">
        <v>524</v>
      </c>
      <c t="n" r="B28" s="6">
        <v>1659218</v>
      </c>
    </row>
    <row r="29" spans="1:5">
      <c t="s" r="A29" s="4">
        <v>525</v>
      </c>
      <c t="s" r="B29" s="4">
        <v>526</v>
      </c>
    </row>
    <row r="30" spans="1:5">
      <c t="s" r="A30" s="4">
        <v>527</v>
      </c>
    </row>
    <row r="31" spans="1:5">
      <c t="s" r="A31" s="3">
        <v>506</v>
      </c>
    </row>
    <row r="32" spans="1:5">
      <c t="s" r="A32" s="4">
        <v>522</v>
      </c>
      <c t="n" r="B32" s="6">
        <v>232402</v>
      </c>
      <c t="n" r="C32" s="6">
        <v>232402</v>
      </c>
      <c t="n" r="D32" s="6">
        <v>207402</v>
      </c>
    </row>
    <row r="33" spans="1:5">
      <c t="s" r="A33" s="4">
        <v>523</v>
      </c>
      <c t="n" r="C33" s="6">
        <v>206091</v>
      </c>
    </row>
    <row r="34" spans="1:5">
      <c t="s" r="A34" s="4">
        <v>524</v>
      </c>
      <c t="n" r="B34" s="6">
        <v>207402</v>
      </c>
    </row>
    <row r="35" spans="1:5">
      <c t="s" r="A35" s="4">
        <v>525</v>
      </c>
      <c t="s" r="B35" s="4">
        <v>528</v>
      </c>
    </row>
    <row r="36" spans="1:5">
      <c t="s" r="A36" s="4">
        <v>133</v>
      </c>
      <c t="n" r="C36" s="6">
        <v>20916</v>
      </c>
      <c t="n" r="D36" s="6">
        <v>53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5"/>
  </cols>
  <sheetData>
    <row r="1" spans="1:4">
      <c t="s" r="A1" s="1">
        <v>529</v>
      </c>
      <c t="s" r="B1" s="2">
        <v>1</v>
      </c>
    </row>
    <row r="2" spans="1:4">
      <c t="s" r="B2" s="2">
        <v>2</v>
      </c>
      <c t="s" r="C2" s="2">
        <v>32</v>
      </c>
      <c t="s" r="D2" s="2">
        <v>73</v>
      </c>
    </row>
    <row r="3" spans="1:4">
      <c t="s" r="A3" s="3">
        <v>219</v>
      </c>
    </row>
    <row r="4" spans="1:4">
      <c t="s" r="A4" s="4">
        <v>530</v>
      </c>
      <c t="s" r="B4" s="4">
        <v>531</v>
      </c>
      <c t="s" r="C4" s="4">
        <v>532</v>
      </c>
      <c t="s" r="D4" s="4">
        <v>533</v>
      </c>
    </row>
    <row r="5" spans="1:4">
      <c t="s" r="A5" s="4">
        <v>534</v>
      </c>
      <c t="s" r="B5" s="4">
        <v>535</v>
      </c>
      <c t="s" r="C5" s="4">
        <v>536</v>
      </c>
      <c t="s" r="D5" s="4">
        <v>537</v>
      </c>
    </row>
    <row r="6" spans="1:4">
      <c t="s" r="A6" s="4">
        <v>538</v>
      </c>
      <c t="s" r="B6" s="4">
        <v>539</v>
      </c>
      <c t="s" r="C6" s="4">
        <v>540</v>
      </c>
      <c t="s" r="D6" s="4">
        <v>541</v>
      </c>
    </row>
    <row r="7" spans="1:4">
      <c t="s" r="A7" s="4">
        <v>542</v>
      </c>
      <c t="s" r="B7" s="4">
        <v>386</v>
      </c>
      <c t="s" r="C7" s="4">
        <v>386</v>
      </c>
      <c t="s" r="D7" s="4">
        <v>3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t="s" r="A1" s="1">
        <v>543</v>
      </c>
      <c t="s" r="B1" s="2">
        <v>1</v>
      </c>
    </row>
    <row r="2" spans="1:3">
      <c t="s" r="B2" s="2">
        <v>2</v>
      </c>
      <c t="s" r="C2" s="2">
        <v>32</v>
      </c>
    </row>
    <row r="3" spans="1:3">
      <c t="s" r="A3" s="3">
        <v>219</v>
      </c>
    </row>
    <row r="4" spans="1:3">
      <c t="s" r="A4" s="4">
        <v>544</v>
      </c>
      <c t="n" r="B4" s="6">
        <v>1611991</v>
      </c>
    </row>
    <row r="5" spans="1:3">
      <c t="s" r="A5" s="4">
        <v>545</v>
      </c>
      <c t="n" r="B5" s="6">
        <v>680231</v>
      </c>
    </row>
    <row r="6" spans="1:3">
      <c t="s" r="A6" s="4">
        <v>546</v>
      </c>
      <c t="n" r="B6" s="6">
        <v>-141848</v>
      </c>
    </row>
    <row r="7" spans="1:3">
      <c t="s" r="A7" s="4">
        <v>547</v>
      </c>
      <c t="n" r="B7" s="6">
        <v>-34855</v>
      </c>
    </row>
    <row r="8" spans="1:3">
      <c t="s" r="A8" s="4">
        <v>548</v>
      </c>
      <c t="n" r="B8" s="6">
        <v>2115519</v>
      </c>
      <c t="n" r="C8" s="6">
        <v>1611991</v>
      </c>
    </row>
    <row r="9" spans="1:3">
      <c t="s" r="A9" s="4">
        <v>549</v>
      </c>
      <c t="n" r="B9" s="6">
        <v>2078345</v>
      </c>
    </row>
    <row r="10" spans="1:3">
      <c t="s" r="A10" s="4">
        <v>550</v>
      </c>
      <c t="n" r="B10" s="6">
        <v>1064373</v>
      </c>
    </row>
    <row r="11" spans="1:3">
      <c t="s" r="A11" s="4">
        <v>551</v>
      </c>
      <c t="n" r="B11" s="9">
        <v>5.24</v>
      </c>
    </row>
    <row r="12" spans="1:3">
      <c t="s" r="A12" s="4">
        <v>552</v>
      </c>
      <c t="n" r="B12" s="11">
        <v>28.47</v>
      </c>
    </row>
    <row r="13" spans="1:3">
      <c t="s" r="A13" s="4">
        <v>553</v>
      </c>
      <c t="n" r="B13" s="11">
        <v>1.46</v>
      </c>
    </row>
    <row r="14" spans="1:3">
      <c t="s" r="A14" s="4">
        <v>554</v>
      </c>
      <c t="n" r="B14" s="11">
        <v>16.61</v>
      </c>
    </row>
    <row r="15" spans="1:3">
      <c t="s" r="A15" s="4">
        <v>555</v>
      </c>
      <c t="n" r="B15" s="11">
        <v>12.78</v>
      </c>
      <c t="n" r="C15" s="9">
        <v>5.24</v>
      </c>
    </row>
    <row r="16" spans="1:3">
      <c t="s" r="A16" s="4">
        <v>556</v>
      </c>
      <c t="n" r="B16" s="11">
        <v>12.57</v>
      </c>
    </row>
    <row r="17" spans="1:3">
      <c t="s" r="A17" s="4">
        <v>557</v>
      </c>
      <c t="n" r="B17" s="9">
        <v>7.05</v>
      </c>
    </row>
    <row r="18" spans="1:3">
      <c t="s" r="A18" s="4">
        <v>558</v>
      </c>
      <c t="s" r="B18" s="4">
        <v>559</v>
      </c>
      <c t="s" r="C18" s="4">
        <v>560</v>
      </c>
    </row>
    <row r="19" spans="1:3">
      <c t="s" r="A19" s="4">
        <v>561</v>
      </c>
      <c t="s" r="B19" s="4">
        <v>562</v>
      </c>
    </row>
    <row r="20" spans="1:3">
      <c t="s" r="A20" s="4">
        <v>563</v>
      </c>
      <c t="s" r="B20" s="4">
        <v>564</v>
      </c>
    </row>
    <row r="21" spans="1:3">
      <c t="s" r="A21" s="4">
        <v>565</v>
      </c>
      <c t="n" r="B21" s="7">
        <v>29464</v>
      </c>
    </row>
    <row r="22" spans="1:3">
      <c t="s" r="A22" s="4">
        <v>566</v>
      </c>
      <c t="n" r="B22" s="6">
        <v>5897</v>
      </c>
      <c t="n" r="C22" s="7">
        <v>29464</v>
      </c>
    </row>
    <row r="23" spans="1:3">
      <c t="s" r="A23" s="4">
        <v>567</v>
      </c>
      <c t="n" r="B23" s="6">
        <v>5872</v>
      </c>
    </row>
    <row r="24" spans="1:3">
      <c t="s" r="A24" s="4">
        <v>568</v>
      </c>
      <c t="n" r="B24" s="7">
        <v>49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569</v>
      </c>
      <c t="s" r="B1" s="2">
        <v>1</v>
      </c>
    </row>
    <row r="2" spans="1:2">
      <c t="s" r="B2" s="2">
        <v>570</v>
      </c>
    </row>
    <row r="3" spans="1:2">
      <c t="s" r="A3" s="3">
        <v>506</v>
      </c>
    </row>
    <row r="4" spans="1:2">
      <c t="s" r="A4" s="4">
        <v>571</v>
      </c>
      <c t="n" r="B4" s="6">
        <v>28437</v>
      </c>
    </row>
    <row r="5" spans="1:2">
      <c t="s" r="A5" s="4">
        <v>572</v>
      </c>
      <c t="n" r="B5" s="6">
        <v>0</v>
      </c>
    </row>
    <row r="6" spans="1:2">
      <c t="s" r="A6" s="4">
        <v>573</v>
      </c>
      <c t="n" r="B6" s="6">
        <v>-28437</v>
      </c>
    </row>
    <row r="7" spans="1:2">
      <c t="s" r="A7" s="4">
        <v>574</v>
      </c>
      <c t="n" r="B7" s="6">
        <v>0</v>
      </c>
    </row>
    <row r="8" spans="1:2">
      <c t="s" r="A8" s="4">
        <v>575</v>
      </c>
      <c t="n" r="B8" s="9">
        <v>8.800000000000001</v>
      </c>
    </row>
    <row r="9" spans="1:2">
      <c t="s" r="A9" s="4">
        <v>576</v>
      </c>
      <c t="n" r="B9" s="6">
        <v>0</v>
      </c>
    </row>
    <row r="10" spans="1:2">
      <c t="s" r="A10" s="4">
        <v>577</v>
      </c>
      <c t="n" r="B10" s="11">
        <v>8.800000000000001</v>
      </c>
    </row>
    <row r="11" spans="1:2">
      <c t="s" r="A11" s="4">
        <v>578</v>
      </c>
      <c t="n" r="B11" s="6">
        <v>0</v>
      </c>
    </row>
    <row r="12" spans="1:2">
      <c t="s" r="A12" s="4">
        <v>579</v>
      </c>
      <c t="n" r="B12" s="9">
        <v>8.80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0</v>
      </c>
      <c t="s" r="B1" s="2">
        <v>1</v>
      </c>
    </row>
    <row r="2" spans="1:4">
      <c t="s" r="B2" s="2">
        <v>2</v>
      </c>
      <c t="s" r="C2" s="2">
        <v>32</v>
      </c>
      <c t="s" r="D2" s="2">
        <v>73</v>
      </c>
    </row>
    <row r="3" spans="1:4">
      <c t="s" r="A3" s="3">
        <v>581</v>
      </c>
    </row>
    <row r="4" spans="1:4">
      <c t="s" r="A4" s="4">
        <v>123</v>
      </c>
      <c t="n" r="B4" s="7">
        <v>4640</v>
      </c>
      <c t="n" r="C4" s="7">
        <v>2644</v>
      </c>
      <c t="n" r="D4" s="7">
        <v>476</v>
      </c>
    </row>
    <row r="5" spans="1:4">
      <c t="s" r="A5" s="4">
        <v>103</v>
      </c>
    </row>
    <row r="6" spans="1:4">
      <c t="s" r="A6" s="3">
        <v>581</v>
      </c>
    </row>
    <row r="7" spans="1:4">
      <c t="s" r="A7" s="4">
        <v>123</v>
      </c>
      <c t="n" r="B7" s="6">
        <v>1589</v>
      </c>
      <c t="n" r="C7" s="6">
        <v>397</v>
      </c>
      <c t="n" r="D7" s="6">
        <v>70</v>
      </c>
    </row>
    <row r="8" spans="1:4">
      <c t="s" r="A8" s="4">
        <v>582</v>
      </c>
    </row>
    <row r="9" spans="1:4">
      <c t="s" r="A9" s="3">
        <v>581</v>
      </c>
    </row>
    <row r="10" spans="1:4">
      <c t="s" r="A10" s="4">
        <v>123</v>
      </c>
      <c t="n" r="B10" s="6">
        <v>340</v>
      </c>
      <c t="n" r="C10" s="6">
        <v>68</v>
      </c>
      <c t="n" r="D10" s="6">
        <v>22</v>
      </c>
    </row>
    <row r="11" spans="1:4">
      <c t="s" r="A11" s="4">
        <v>102</v>
      </c>
    </row>
    <row r="12" spans="1:4">
      <c t="s" r="A12" s="3">
        <v>581</v>
      </c>
    </row>
    <row r="13" spans="1:4">
      <c t="s" r="A13" s="4">
        <v>123</v>
      </c>
      <c t="n" r="B13" s="7">
        <v>2711</v>
      </c>
      <c t="n" r="C13" s="7">
        <v>2179</v>
      </c>
      <c t="n" r="D13" s="7">
        <v>3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3</v>
      </c>
      <c t="s" r="B1" s="2">
        <v>415</v>
      </c>
      <c t="s" r="J1" s="2">
        <v>1</v>
      </c>
    </row>
    <row r="2" spans="1:12">
      <c t="s" r="B2" s="2">
        <v>2</v>
      </c>
      <c t="s" r="C2" s="2">
        <v>418</v>
      </c>
      <c t="s" r="D2" s="2">
        <v>4</v>
      </c>
      <c t="s" r="E2" s="2">
        <v>419</v>
      </c>
      <c t="s" r="F2" s="2">
        <v>32</v>
      </c>
      <c t="s" r="G2" s="2">
        <v>584</v>
      </c>
      <c t="s" r="H2" s="2">
        <v>585</v>
      </c>
      <c t="s" r="I2" s="2">
        <v>586</v>
      </c>
      <c t="s" r="J2" s="2">
        <v>2</v>
      </c>
      <c t="s" r="K2" s="2">
        <v>32</v>
      </c>
      <c t="s" r="L2" s="2">
        <v>73</v>
      </c>
    </row>
    <row r="3" spans="1:12">
      <c t="s" r="A3" s="3">
        <v>222</v>
      </c>
    </row>
    <row r="4" spans="1:12">
      <c t="s" r="A4" s="4">
        <v>90</v>
      </c>
      <c t="n" r="B4" s="7">
        <v>-10637</v>
      </c>
      <c t="n" r="C4" s="7">
        <v>-11524</v>
      </c>
      <c t="n" r="D4" s="7">
        <v>-10009</v>
      </c>
      <c t="n" r="E4" s="7">
        <v>-7578</v>
      </c>
      <c t="n" r="F4" s="7">
        <v>-7954</v>
      </c>
      <c t="n" r="G4" s="7">
        <v>-7294</v>
      </c>
      <c t="n" r="H4" s="7">
        <v>-6392</v>
      </c>
      <c t="n" r="I4" s="7">
        <v>-7008</v>
      </c>
      <c t="n" r="J4" s="7">
        <v>-39748</v>
      </c>
      <c t="n" r="K4" s="7">
        <v>-28648</v>
      </c>
      <c t="n" r="L4" s="7">
        <v>-13317</v>
      </c>
    </row>
    <row r="5" spans="1:12">
      <c t="s" r="A5" s="4">
        <v>91</v>
      </c>
      <c t="n" r="K5" s="6">
        <v>-11</v>
      </c>
      <c t="n" r="L5" s="6">
        <v>-27</v>
      </c>
    </row>
    <row r="6" spans="1:12">
      <c t="s" r="A6" s="4">
        <v>92</v>
      </c>
      <c t="n" r="B6" s="7">
        <v>-10637</v>
      </c>
      <c t="n" r="C6" s="7">
        <v>-11524</v>
      </c>
      <c t="n" r="D6" s="7">
        <v>-10009</v>
      </c>
      <c t="n" r="E6" s="7">
        <v>-7578</v>
      </c>
      <c t="n" r="F6" s="7">
        <v>-7954</v>
      </c>
      <c t="n" r="G6" s="7">
        <v>-7294</v>
      </c>
      <c t="n" r="H6" s="7">
        <v>-6397</v>
      </c>
      <c t="n" r="I6" s="7">
        <v>-7014</v>
      </c>
      <c t="n" r="J6" s="7">
        <v>-39748</v>
      </c>
      <c t="n" r="K6" s="7">
        <v>-28659</v>
      </c>
      <c t="n" r="L6" s="7">
        <v>-13344</v>
      </c>
    </row>
    <row r="7" spans="1:12">
      <c t="s" r="A7" s="4">
        <v>94</v>
      </c>
      <c t="n" r="J7" s="6">
        <v>23244162</v>
      </c>
      <c t="n" r="K7" s="6">
        <v>10652865</v>
      </c>
      <c t="n" r="L7" s="6">
        <v>2609020</v>
      </c>
    </row>
    <row r="8" spans="1:12">
      <c t="s" r="A8" s="4">
        <v>93</v>
      </c>
      <c t="n" r="B8" s="9">
        <v>-0.43</v>
      </c>
      <c t="n" r="C8" s="9">
        <v>-0.47</v>
      </c>
      <c t="n" r="D8" s="9">
        <v>-0.45</v>
      </c>
      <c t="n" r="E8" s="9">
        <v>-0.35</v>
      </c>
      <c t="n" r="F8" s="9">
        <v>-0.37</v>
      </c>
      <c t="n" r="G8" s="9">
        <v>-0.48</v>
      </c>
      <c t="n" r="H8" s="9">
        <v>-2.1</v>
      </c>
      <c t="n" r="I8" s="9">
        <v>-2.45</v>
      </c>
      <c t="n" r="J8" s="9">
        <v>-1.71</v>
      </c>
      <c t="n" r="K8" s="9">
        <v>-2.69</v>
      </c>
      <c t="n" r="L8" s="9">
        <v>-5.1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7</v>
      </c>
      <c t="s" r="B1" s="2">
        <v>1</v>
      </c>
    </row>
    <row r="2" spans="1:4">
      <c t="s" r="B2" s="2">
        <v>2</v>
      </c>
      <c t="s" r="C2" s="2">
        <v>32</v>
      </c>
      <c t="s" r="D2" s="2">
        <v>73</v>
      </c>
    </row>
    <row r="3" spans="1:4">
      <c t="s" r="A3" s="3">
        <v>588</v>
      </c>
    </row>
    <row r="4" spans="1:4">
      <c t="s" r="A4" s="4">
        <v>589</v>
      </c>
      <c t="n" r="B4" s="6">
        <v>2134458</v>
      </c>
      <c t="n" r="C4" s="6">
        <v>1730136</v>
      </c>
      <c t="n" r="D4" s="6">
        <v>13416167</v>
      </c>
    </row>
    <row r="5" spans="1:4">
      <c t="s" r="A5" s="4">
        <v>590</v>
      </c>
    </row>
    <row r="6" spans="1:4">
      <c t="s" r="A6" s="3">
        <v>588</v>
      </c>
    </row>
    <row r="7" spans="1:4">
      <c t="s" r="A7" s="4">
        <v>589</v>
      </c>
      <c t="n" r="B7" s="6">
        <v>2115519</v>
      </c>
      <c t="n" r="C7" s="6">
        <v>1611991</v>
      </c>
      <c t="n" r="D7" s="6">
        <v>924132</v>
      </c>
    </row>
    <row r="8" spans="1:4">
      <c t="s" r="A8" s="4">
        <v>591</v>
      </c>
    </row>
    <row r="9" spans="1:4">
      <c t="s" r="A9" s="3">
        <v>588</v>
      </c>
    </row>
    <row r="10" spans="1:4">
      <c t="s" r="A10" s="4">
        <v>589</v>
      </c>
      <c t="n" r="C10" s="6">
        <v>28437</v>
      </c>
    </row>
    <row r="11" spans="1:4">
      <c t="s" r="A11" s="4">
        <v>104</v>
      </c>
    </row>
    <row r="12" spans="1:4">
      <c t="s" r="A12" s="3">
        <v>588</v>
      </c>
    </row>
    <row r="13" spans="1:4">
      <c t="s" r="A13" s="4">
        <v>589</v>
      </c>
      <c t="n" r="D13" s="6">
        <v>12440205</v>
      </c>
    </row>
    <row r="14" spans="1:4">
      <c t="s" r="A14" s="4">
        <v>592</v>
      </c>
    </row>
    <row r="15" spans="1:4">
      <c t="s" r="A15" s="3">
        <v>588</v>
      </c>
    </row>
    <row r="16" spans="1:4">
      <c t="s" r="A16" s="4">
        <v>589</v>
      </c>
      <c t="n" r="D16" s="6">
        <v>51830</v>
      </c>
    </row>
    <row r="17" spans="1:4">
      <c t="s" r="A17" s="4">
        <v>593</v>
      </c>
    </row>
    <row r="18" spans="1:4">
      <c t="s" r="A18" s="3">
        <v>588</v>
      </c>
    </row>
    <row r="19" spans="1:4">
      <c t="s" r="A19" s="4">
        <v>589</v>
      </c>
      <c t="n" r="B19" s="6">
        <v>18939</v>
      </c>
      <c t="n" r="C19" s="6">
        <v>897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v>
      </c>
      <c t="s" r="B1" s="2">
        <v>1</v>
      </c>
    </row>
    <row r="2" spans="1:4">
      <c t="s" r="B2" s="2">
        <v>2</v>
      </c>
      <c t="s" r="C2" s="2">
        <v>32</v>
      </c>
      <c t="s" r="D2" s="2">
        <v>73</v>
      </c>
    </row>
    <row r="3" spans="1:4">
      <c t="s" r="A3" s="3">
        <v>146</v>
      </c>
    </row>
    <row r="4" spans="1:4">
      <c t="s" r="A4" s="4">
        <v>124</v>
      </c>
      <c t="n" r="B4" s="7">
        <v>564</v>
      </c>
      <c t="n" r="C4" s="7">
        <v>3113</v>
      </c>
      <c t="n" r="D4" s="7">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r="1" spans="1:5">
      <c t="s" r="A1" s="1">
        <v>594</v>
      </c>
      <c t="s" r="B1" s="2">
        <v>595</v>
      </c>
      <c t="s" r="C1" s="2">
        <v>2</v>
      </c>
      <c t="s" r="D1" s="2">
        <v>32</v>
      </c>
      <c t="s" r="E1" s="2">
        <v>73</v>
      </c>
    </row>
    <row r="2" spans="1:5">
      <c t="s" r="A2" s="3">
        <v>596</v>
      </c>
    </row>
    <row r="3" spans="1:5">
      <c t="s" r="A3" s="4">
        <v>597</v>
      </c>
      <c t="s" r="C3" s="4">
        <v>598</v>
      </c>
    </row>
    <row r="4" spans="1:5">
      <c t="s" r="A4" s="4">
        <v>599</v>
      </c>
      <c t="n" r="C4" s="7">
        <v>778</v>
      </c>
      <c t="n" r="D4" s="7">
        <v>649</v>
      </c>
      <c t="n" r="E4" s="7">
        <v>448</v>
      </c>
    </row>
    <row r="5" spans="1:5">
      <c t="s" r="A5" s="4">
        <v>600</v>
      </c>
    </row>
    <row r="6" spans="1:5">
      <c t="s" r="A6" s="3">
        <v>596</v>
      </c>
    </row>
    <row r="7" spans="1:5">
      <c t="s" r="A7" s="4">
        <v>70</v>
      </c>
      <c t="n" r="B7" s="6">
        <v>1893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01</v>
      </c>
      <c t="s" r="B1" s="2">
        <v>470</v>
      </c>
    </row>
    <row r="2" spans="1:2">
      <c t="s" r="A2" s="3">
        <v>225</v>
      </c>
    </row>
    <row r="3" spans="1:2">
      <c t="n" r="A3" s="6">
        <v>2016</v>
      </c>
      <c t="n" r="B3" s="7">
        <v>820</v>
      </c>
    </row>
    <row r="4" spans="1:2">
      <c t="n" r="A4" s="6">
        <v>2017</v>
      </c>
      <c t="n" r="B4" s="6">
        <v>676</v>
      </c>
    </row>
    <row r="5" spans="1:2">
      <c t="n" r="A5" s="6">
        <v>2018</v>
      </c>
      <c t="n" r="B5" s="6">
        <v>262</v>
      </c>
    </row>
    <row r="6" spans="1:2">
      <c t="s" r="A6" s="4">
        <v>101</v>
      </c>
      <c t="n" r="B6" s="7">
        <v>17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2</v>
      </c>
      <c t="s" r="B1" s="2">
        <v>1</v>
      </c>
    </row>
    <row r="2" spans="1:4">
      <c t="s" r="B2" s="2">
        <v>2</v>
      </c>
      <c t="s" r="C2" s="2">
        <v>32</v>
      </c>
      <c t="s" r="D2" s="2">
        <v>73</v>
      </c>
    </row>
    <row r="3" spans="1:4">
      <c t="s" r="A3" s="3">
        <v>603</v>
      </c>
    </row>
    <row r="4" spans="1:4">
      <c t="s" r="A4" s="4">
        <v>604</v>
      </c>
      <c t="n" r="B4" s="7">
        <v>0</v>
      </c>
      <c t="n" r="C4" s="7">
        <v>0</v>
      </c>
      <c t="n" r="D4" s="7">
        <v>0</v>
      </c>
    </row>
    <row r="5" spans="1:4">
      <c t="s" r="A5" s="4">
        <v>605</v>
      </c>
      <c t="n" r="B5" s="6">
        <v>22554000</v>
      </c>
      <c t="n" r="C5" s="6">
        <v>15243000</v>
      </c>
    </row>
    <row r="6" spans="1:4">
      <c t="s" r="A6" s="4">
        <v>606</v>
      </c>
      <c t="n" r="B6" s="7">
        <v>4052000</v>
      </c>
      <c t="n" r="C6" s="7">
        <v>2582000</v>
      </c>
    </row>
    <row r="7" spans="1:4">
      <c t="s" r="A7" s="4">
        <v>607</v>
      </c>
      <c t="s" r="B7" s="4">
        <v>349</v>
      </c>
    </row>
    <row r="8" spans="1:4">
      <c t="s" r="A8" s="4">
        <v>608</v>
      </c>
      <c t="n" r="B8" s="7">
        <v>1876000</v>
      </c>
    </row>
    <row r="9" spans="1:4">
      <c t="s" r="A9" s="4">
        <v>609</v>
      </c>
    </row>
    <row r="10" spans="1:4">
      <c t="s" r="A10" s="3">
        <v>603</v>
      </c>
    </row>
    <row r="11" spans="1:4">
      <c t="s" r="A11" s="4">
        <v>605</v>
      </c>
      <c t="n" r="B11" s="7">
        <v>60831000</v>
      </c>
    </row>
    <row r="12" spans="1:4">
      <c t="s" r="A12" s="4">
        <v>610</v>
      </c>
      <c t="n" r="B12" s="6">
        <v>2026</v>
      </c>
    </row>
    <row r="13" spans="1:4">
      <c t="s" r="A13" s="4">
        <v>606</v>
      </c>
      <c t="n" r="B13" s="7">
        <v>2976000</v>
      </c>
    </row>
    <row r="14" spans="1:4">
      <c t="s" r="A14" s="4">
        <v>611</v>
      </c>
      <c t="n" r="B14" s="6">
        <v>2026</v>
      </c>
    </row>
    <row r="15" spans="1:4">
      <c t="s" r="A15" s="4">
        <v>612</v>
      </c>
    </row>
    <row r="16" spans="1:4">
      <c t="s" r="A16" s="3">
        <v>603</v>
      </c>
    </row>
    <row r="17" spans="1:4">
      <c t="s" r="A17" s="4">
        <v>605</v>
      </c>
      <c t="n" r="B17" s="7">
        <v>50492000</v>
      </c>
    </row>
    <row r="18" spans="1:4">
      <c t="s" r="A18" s="4">
        <v>610</v>
      </c>
      <c t="n" r="B18" s="6">
        <v>2029</v>
      </c>
    </row>
    <row r="19" spans="1:4">
      <c t="s" r="A19" s="4">
        <v>606</v>
      </c>
      <c t="n" r="B19" s="7">
        <v>1632000</v>
      </c>
    </row>
    <row r="20" spans="1:4">
      <c t="s" r="A20" s="4">
        <v>611</v>
      </c>
      <c t="n" r="B20" s="6">
        <v>20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13</v>
      </c>
      <c t="s" r="B1" s="2">
        <v>1</v>
      </c>
    </row>
    <row r="2" spans="1:4">
      <c t="s" r="B2" s="2">
        <v>2</v>
      </c>
      <c t="s" r="C2" s="2">
        <v>32</v>
      </c>
      <c t="s" r="D2" s="2">
        <v>73</v>
      </c>
    </row>
    <row r="3" spans="1:4">
      <c t="s" r="A3" s="3">
        <v>228</v>
      </c>
    </row>
    <row r="4" spans="1:4">
      <c t="s" r="A4" s="4">
        <v>614</v>
      </c>
      <c t="s" r="B4" s="4">
        <v>615</v>
      </c>
      <c t="s" r="C4" s="4">
        <v>615</v>
      </c>
      <c t="s" r="D4" s="4">
        <v>615</v>
      </c>
    </row>
    <row r="5" spans="1:4">
      <c t="s" r="A5" s="4">
        <v>616</v>
      </c>
      <c t="s" r="B5" s="4">
        <v>617</v>
      </c>
      <c t="s" r="C5" s="4">
        <v>618</v>
      </c>
      <c t="s" r="D5" s="4">
        <v>619</v>
      </c>
    </row>
    <row r="6" spans="1:4">
      <c t="s" r="A6" s="4">
        <v>620</v>
      </c>
      <c t="s" r="B6" s="4">
        <v>621</v>
      </c>
      <c t="s" r="C6" s="4">
        <v>622</v>
      </c>
      <c t="s" r="D6" s="4">
        <v>623</v>
      </c>
    </row>
    <row r="7" spans="1:4">
      <c t="s" r="A7" s="4">
        <v>624</v>
      </c>
      <c t="s" r="B7" s="4">
        <v>625</v>
      </c>
      <c t="s" r="C7" s="4">
        <v>626</v>
      </c>
      <c t="s" r="D7" s="4">
        <v>627</v>
      </c>
    </row>
    <row r="8" spans="1:4">
      <c t="s" r="A8" s="4">
        <v>628</v>
      </c>
      <c t="s" r="B8" s="4">
        <v>629</v>
      </c>
      <c t="s" r="C8" s="4">
        <v>630</v>
      </c>
    </row>
    <row r="9" spans="1:4">
      <c t="s" r="A9" s="4">
        <v>631</v>
      </c>
      <c t="s" r="B9" s="4">
        <v>632</v>
      </c>
      <c t="s" r="C9" s="4">
        <v>633</v>
      </c>
      <c t="s" r="D9" s="4">
        <v>634</v>
      </c>
    </row>
    <row r="10" spans="1:4">
      <c t="s" r="A10" s="4">
        <v>635</v>
      </c>
      <c t="s" r="B10" s="4">
        <v>386</v>
      </c>
      <c t="s" r="C10" s="4">
        <v>386</v>
      </c>
      <c t="s" r="D10" s="4">
        <v>3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636</v>
      </c>
      <c t="s" r="B1" s="2">
        <v>2</v>
      </c>
      <c t="s" r="C1" s="2">
        <v>32</v>
      </c>
      <c t="s" r="D1" s="2">
        <v>73</v>
      </c>
      <c t="s" r="E1" s="2">
        <v>637</v>
      </c>
    </row>
    <row r="2" spans="1:5">
      <c t="s" r="A2" s="3">
        <v>228</v>
      </c>
    </row>
    <row r="3" spans="1:5">
      <c t="s" r="A3" s="4">
        <v>638</v>
      </c>
      <c t="n" r="B3" s="7">
        <v>22554</v>
      </c>
      <c t="n" r="C3" s="7">
        <v>15243</v>
      </c>
    </row>
    <row r="4" spans="1:5">
      <c t="s" r="A4" s="4">
        <v>639</v>
      </c>
      <c t="n" r="B4" s="6">
        <v>4052</v>
      </c>
      <c t="n" r="C4" s="6">
        <v>2582</v>
      </c>
    </row>
    <row r="5" spans="1:5">
      <c t="s" r="A5" s="4">
        <v>640</v>
      </c>
      <c t="n" r="B5" s="6">
        <v>1915</v>
      </c>
      <c t="n" r="C5" s="6">
        <v>2204</v>
      </c>
    </row>
    <row r="6" spans="1:5">
      <c t="s" r="A6" s="4">
        <v>641</v>
      </c>
      <c t="n" r="B6" s="6">
        <v>21357</v>
      </c>
      <c t="n" r="C6" s="6">
        <v>15746</v>
      </c>
    </row>
    <row r="7" spans="1:5">
      <c t="s" r="A7" s="4">
        <v>642</v>
      </c>
      <c t="n" r="B7" s="6">
        <v>2091</v>
      </c>
      <c t="n" r="C7" s="6">
        <v>1050</v>
      </c>
    </row>
    <row r="8" spans="1:5">
      <c t="s" r="A8" s="4">
        <v>643</v>
      </c>
      <c t="n" r="B8" s="6">
        <v>51969</v>
      </c>
      <c t="n" r="C8" s="6">
        <v>36825</v>
      </c>
    </row>
    <row r="9" spans="1:5">
      <c t="s" r="A9" s="4">
        <v>644</v>
      </c>
      <c t="n" r="B9" s="6">
        <v>-51969</v>
      </c>
      <c t="n" r="C9" s="6">
        <v>-36825</v>
      </c>
      <c t="n" r="D9" s="7">
        <v>-25776</v>
      </c>
      <c t="n" r="E9" s="7">
        <v>-19815</v>
      </c>
    </row>
    <row r="10" spans="1:5">
      <c t="s" r="A10" s="4">
        <v>645</v>
      </c>
      <c t="n" r="B10" s="7">
        <v>0</v>
      </c>
      <c t="n" r="C10"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6</v>
      </c>
      <c t="s" r="B1" s="2">
        <v>1</v>
      </c>
    </row>
    <row r="2" spans="1:4">
      <c t="s" r="B2" s="2">
        <v>2</v>
      </c>
      <c t="s" r="C2" s="2">
        <v>32</v>
      </c>
      <c t="s" r="D2" s="2">
        <v>73</v>
      </c>
    </row>
    <row r="3" spans="1:4">
      <c t="s" r="A3" s="3">
        <v>228</v>
      </c>
    </row>
    <row r="4" spans="1:4">
      <c t="s" r="A4" s="4">
        <v>647</v>
      </c>
      <c t="n" r="B4" s="7">
        <v>36825</v>
      </c>
      <c t="n" r="C4" s="7">
        <v>25776</v>
      </c>
      <c t="n" r="D4" s="7">
        <v>19815</v>
      </c>
    </row>
    <row r="5" spans="1:4">
      <c t="s" r="A5" s="4">
        <v>648</v>
      </c>
      <c t="n" r="B5" s="6">
        <v>0</v>
      </c>
      <c t="n" r="C5" s="6">
        <v>0</v>
      </c>
      <c t="n" r="D5" s="6">
        <v>0</v>
      </c>
    </row>
    <row r="6" spans="1:4">
      <c t="s" r="A6" s="4">
        <v>649</v>
      </c>
      <c t="n" r="B6" s="6">
        <v>15144</v>
      </c>
      <c t="n" r="C6" s="6">
        <v>11049</v>
      </c>
      <c t="n" r="D6" s="6">
        <v>5961</v>
      </c>
    </row>
    <row r="7" spans="1:4">
      <c t="s" r="A7" s="4">
        <v>650</v>
      </c>
      <c t="n" r="B7" s="7">
        <v>51969</v>
      </c>
      <c t="n" r="C7" s="7">
        <v>36825</v>
      </c>
      <c t="n" r="D7" s="7">
        <v>257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651</v>
      </c>
      <c t="s" r="B1" s="2">
        <v>1</v>
      </c>
    </row>
    <row r="2" spans="1:2">
      <c t="s" r="B2" s="2">
        <v>470</v>
      </c>
    </row>
    <row r="3" spans="1:2">
      <c t="s" r="A3" s="3">
        <v>231</v>
      </c>
    </row>
    <row r="4" spans="1:2">
      <c t="s" r="A4" s="4">
        <v>652</v>
      </c>
      <c t="n" r="B4"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3</v>
      </c>
      <c t="s" r="B1" s="2">
        <v>595</v>
      </c>
      <c t="s" r="C1" s="2">
        <v>2</v>
      </c>
      <c t="s" r="D1" s="2">
        <v>32</v>
      </c>
      <c t="s" r="E1" s="2">
        <v>73</v>
      </c>
    </row>
    <row r="2" spans="1:5">
      <c t="s" r="A2" s="4">
        <v>103</v>
      </c>
    </row>
    <row r="3" spans="1:5">
      <c t="s" r="A3" s="3">
        <v>654</v>
      </c>
    </row>
    <row r="4" spans="1:5">
      <c t="s" r="A4" s="4">
        <v>655</v>
      </c>
      <c t="n" r="D4" s="7">
        <v>1665</v>
      </c>
    </row>
    <row r="5" spans="1:5">
      <c t="s" r="A5" s="4">
        <v>656</v>
      </c>
    </row>
    <row r="6" spans="1:5">
      <c t="s" r="A6" s="3">
        <v>654</v>
      </c>
    </row>
    <row r="7" spans="1:5">
      <c t="s" r="A7" s="4">
        <v>70</v>
      </c>
      <c t="n" r="D7" s="6">
        <v>189393</v>
      </c>
    </row>
    <row r="8" spans="1:5">
      <c t="s" r="A8" s="4">
        <v>102</v>
      </c>
    </row>
    <row r="9" spans="1:5">
      <c t="s" r="A9" s="3">
        <v>654</v>
      </c>
    </row>
    <row r="10" spans="1:5">
      <c t="s" r="A10" s="4">
        <v>655</v>
      </c>
      <c t="n" r="D10" s="7">
        <v>699</v>
      </c>
    </row>
    <row r="11" spans="1:5">
      <c t="s" r="A11" s="4">
        <v>657</v>
      </c>
    </row>
    <row r="12" spans="1:5">
      <c t="s" r="A12" s="3">
        <v>654</v>
      </c>
    </row>
    <row r="13" spans="1:5">
      <c t="s" r="A13" s="4">
        <v>70</v>
      </c>
      <c t="n" r="D13" s="6">
        <v>79545</v>
      </c>
    </row>
    <row r="14" spans="1:5">
      <c t="s" r="A14" s="4">
        <v>600</v>
      </c>
    </row>
    <row r="15" spans="1:5">
      <c t="s" r="A15" s="3">
        <v>654</v>
      </c>
    </row>
    <row r="16" spans="1:5">
      <c t="s" r="A16" s="4">
        <v>70</v>
      </c>
      <c t="n" r="B16" s="6">
        <v>189393</v>
      </c>
    </row>
    <row r="17" spans="1:5">
      <c t="s" r="A17" s="4">
        <v>658</v>
      </c>
    </row>
    <row r="18" spans="1:5">
      <c t="s" r="A18" s="3">
        <v>654</v>
      </c>
    </row>
    <row r="19" spans="1:5">
      <c t="s" r="A19" s="4">
        <v>70</v>
      </c>
      <c t="n" r="B19" s="6">
        <v>189393</v>
      </c>
    </row>
    <row r="20" spans="1:5">
      <c t="s" r="A20" s="4">
        <v>655</v>
      </c>
      <c t="n" r="B20" s="7">
        <v>1665</v>
      </c>
    </row>
    <row r="21" spans="1:5">
      <c t="s" r="A21" s="4">
        <v>659</v>
      </c>
    </row>
    <row r="22" spans="1:5">
      <c t="s" r="A22" s="3">
        <v>654</v>
      </c>
    </row>
    <row r="23" spans="1:5">
      <c t="s" r="A23" s="4">
        <v>70</v>
      </c>
      <c t="n" r="B23" s="6">
        <v>79545</v>
      </c>
    </row>
    <row r="24" spans="1:5">
      <c t="s" r="A24" s="4">
        <v>655</v>
      </c>
      <c t="n" r="B24" s="7">
        <v>699</v>
      </c>
    </row>
    <row r="25" spans="1:5">
      <c t="s" r="A25" s="4">
        <v>660</v>
      </c>
    </row>
    <row r="26" spans="1:5">
      <c t="s" r="A26" s="3">
        <v>654</v>
      </c>
    </row>
    <row r="27" spans="1:5">
      <c t="s" r="A27" s="4">
        <v>661</v>
      </c>
      <c t="n" r="C27" s="7">
        <v>4</v>
      </c>
      <c t="n" r="D27" s="7">
        <v>82</v>
      </c>
      <c t="n" r="E27" s="7">
        <v>232</v>
      </c>
    </row>
    <row r="28" spans="1:5">
      <c t="s" r="A28" s="4">
        <v>662</v>
      </c>
    </row>
    <row r="29" spans="1:5">
      <c t="s" r="A29" s="3">
        <v>654</v>
      </c>
    </row>
    <row r="30" spans="1:5">
      <c t="s" r="A30" s="4">
        <v>661</v>
      </c>
      <c t="n" r="C30" s="6">
        <v>0</v>
      </c>
      <c t="n" r="D30" s="6">
        <v>27</v>
      </c>
      <c t="n" r="E30" s="6">
        <v>0</v>
      </c>
    </row>
    <row r="31" spans="1:5">
      <c t="s" r="A31" s="4">
        <v>663</v>
      </c>
    </row>
    <row r="32" spans="1:5">
      <c t="s" r="A32" s="3">
        <v>654</v>
      </c>
    </row>
    <row r="33" spans="1:5">
      <c t="s" r="A33" s="4">
        <v>661</v>
      </c>
      <c t="n" r="C33" s="7">
        <v>0</v>
      </c>
      <c t="n" r="D33" s="7">
        <v>0</v>
      </c>
      <c t="n" r="E33" s="7">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4</v>
      </c>
      <c t="s" r="B1" s="2">
        <v>415</v>
      </c>
      <c t="s" r="J1" s="2">
        <v>1</v>
      </c>
    </row>
    <row r="2" spans="1:12">
      <c t="s" r="B2" s="2">
        <v>2</v>
      </c>
      <c t="s" r="C2" s="2">
        <v>418</v>
      </c>
      <c t="s" r="D2" s="2">
        <v>4</v>
      </c>
      <c t="s" r="E2" s="2">
        <v>419</v>
      </c>
      <c t="s" r="F2" s="2">
        <v>32</v>
      </c>
      <c t="s" r="G2" s="2">
        <v>584</v>
      </c>
      <c t="s" r="H2" s="2">
        <v>585</v>
      </c>
      <c t="s" r="I2" s="2">
        <v>586</v>
      </c>
      <c t="s" r="J2" s="2">
        <v>2</v>
      </c>
      <c t="s" r="K2" s="2">
        <v>32</v>
      </c>
      <c t="s" r="L2" s="2">
        <v>73</v>
      </c>
    </row>
    <row r="3" spans="1:12">
      <c t="s" r="A3" s="3">
        <v>665</v>
      </c>
    </row>
    <row r="4" spans="1:12">
      <c t="s" r="A4" s="4">
        <v>75</v>
      </c>
      <c t="n" r="B4" s="7">
        <v>394</v>
      </c>
      <c t="n" r="C4" s="7">
        <v>388</v>
      </c>
      <c t="n" r="D4" s="7">
        <v>334</v>
      </c>
      <c t="n" r="E4" s="7">
        <v>238</v>
      </c>
      <c t="n" r="F4" s="7">
        <v>193</v>
      </c>
      <c t="n" r="G4" s="7">
        <v>143</v>
      </c>
      <c t="n" r="H4" s="7">
        <v>97</v>
      </c>
      <c t="n" r="I4" s="7">
        <v>27</v>
      </c>
      <c t="n" r="J4" s="7">
        <v>1354</v>
      </c>
      <c t="n" r="K4" s="7">
        <v>460</v>
      </c>
    </row>
    <row r="5" spans="1:12">
      <c t="s" r="A5" s="4">
        <v>76</v>
      </c>
      <c t="n" r="B5" s="6">
        <v>42</v>
      </c>
      <c t="n" r="C5" s="6">
        <v>41</v>
      </c>
      <c t="n" r="D5" s="6">
        <v>125</v>
      </c>
      <c t="n" r="E5" s="6">
        <v>188</v>
      </c>
      <c t="n" r="F5" s="6">
        <v>312</v>
      </c>
      <c t="n" r="J5" s="6">
        <v>396</v>
      </c>
      <c t="n" r="K5" s="6">
        <v>312</v>
      </c>
    </row>
    <row r="6" spans="1:12">
      <c t="s" r="A6" s="4">
        <v>666</v>
      </c>
      <c t="n" r="B6" s="6">
        <v>436</v>
      </c>
      <c t="n" r="C6" s="6">
        <v>429</v>
      </c>
      <c t="n" r="D6" s="6">
        <v>459</v>
      </c>
      <c t="n" r="E6" s="6">
        <v>426</v>
      </c>
      <c t="n" r="F6" s="6">
        <v>505</v>
      </c>
      <c t="n" r="G6" s="6">
        <v>143</v>
      </c>
      <c t="n" r="H6" s="6">
        <v>97</v>
      </c>
      <c t="n" r="I6" s="6">
        <v>27</v>
      </c>
      <c t="n" r="J6" s="6">
        <v>1750</v>
      </c>
      <c t="n" r="K6" s="6">
        <v>772</v>
      </c>
    </row>
    <row r="7" spans="1:12">
      <c t="s" r="A7" s="4">
        <v>84</v>
      </c>
      <c t="n" r="B7" s="6">
        <v>-10275</v>
      </c>
      <c t="n" r="C7" s="6">
        <v>-11174</v>
      </c>
      <c t="n" r="D7" s="6">
        <v>-9635</v>
      </c>
      <c t="n" r="E7" s="6">
        <v>-7113</v>
      </c>
      <c t="n" r="F7" s="6">
        <v>-7547</v>
      </c>
      <c t="n" r="G7" s="6">
        <v>-6776</v>
      </c>
      <c t="n" r="H7" s="6">
        <v>-5946</v>
      </c>
      <c t="n" r="I7" s="6">
        <v>-6825</v>
      </c>
      <c t="n" r="J7" s="6">
        <v>-38197</v>
      </c>
      <c t="n" r="K7" s="6">
        <v>-27094</v>
      </c>
      <c t="n" r="L7" s="7">
        <v>-12903</v>
      </c>
    </row>
    <row r="8" spans="1:12">
      <c t="s" r="A8" s="4">
        <v>90</v>
      </c>
      <c t="n" r="B8" s="6">
        <v>-10637</v>
      </c>
      <c t="n" r="C8" s="6">
        <v>-11524</v>
      </c>
      <c t="n" r="D8" s="6">
        <v>-10009</v>
      </c>
      <c t="n" r="E8" s="6">
        <v>-7578</v>
      </c>
      <c t="n" r="F8" s="6">
        <v>-7954</v>
      </c>
      <c t="n" r="G8" s="6">
        <v>-7294</v>
      </c>
      <c t="n" r="H8" s="6">
        <v>-6392</v>
      </c>
      <c t="n" r="I8" s="6">
        <v>-7008</v>
      </c>
      <c t="n" r="J8" s="6">
        <v>-39748</v>
      </c>
      <c t="n" r="K8" s="6">
        <v>-28648</v>
      </c>
      <c t="n" r="L8" s="6">
        <v>-13317</v>
      </c>
    </row>
    <row r="9" spans="1:12">
      <c t="s" r="A9" s="4">
        <v>92</v>
      </c>
      <c t="n" r="B9" s="7">
        <v>-10637</v>
      </c>
      <c t="n" r="C9" s="7">
        <v>-11524</v>
      </c>
      <c t="n" r="D9" s="7">
        <v>-10009</v>
      </c>
      <c t="n" r="E9" s="7">
        <v>-7578</v>
      </c>
      <c t="n" r="F9" s="7">
        <v>-7954</v>
      </c>
      <c t="n" r="G9" s="7">
        <v>-7294</v>
      </c>
      <c t="n" r="H9" s="7">
        <v>-6397</v>
      </c>
      <c t="n" r="I9" s="7">
        <v>-7014</v>
      </c>
      <c t="n" r="J9" s="7">
        <v>-39748</v>
      </c>
      <c t="n" r="K9" s="7">
        <v>-28659</v>
      </c>
      <c t="n" r="L9" s="7">
        <v>-13344</v>
      </c>
    </row>
    <row r="10" spans="1:12">
      <c t="s" r="A10" s="4">
        <v>667</v>
      </c>
      <c t="n" r="B10" s="9">
        <v>-0.43</v>
      </c>
      <c t="n" r="C10" s="9">
        <v>-0.47</v>
      </c>
      <c t="n" r="D10" s="9">
        <v>-0.45</v>
      </c>
      <c t="n" r="E10" s="9">
        <v>-0.35</v>
      </c>
      <c t="n" r="F10" s="9">
        <v>-0.37</v>
      </c>
      <c t="n" r="G10" s="9">
        <v>-0.48</v>
      </c>
      <c t="n" r="H10" s="9">
        <v>-2.1</v>
      </c>
      <c t="n" r="I10" s="9">
        <v>-2.45</v>
      </c>
      <c t="n" r="J10" s="9">
        <v>-1.71</v>
      </c>
      <c t="n" r="K10" s="9">
        <v>-2.69</v>
      </c>
      <c t="n" r="L10" s="9">
        <v>-5.1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68</v>
      </c>
      <c t="s" r="B1" s="2">
        <v>669</v>
      </c>
      <c t="s" r="C1" s="2">
        <v>505</v>
      </c>
    </row>
    <row r="2" spans="1:3">
      <c t="s" r="A2" s="4">
        <v>516</v>
      </c>
    </row>
    <row r="3" spans="1:3">
      <c t="s" r="A3" s="3">
        <v>670</v>
      </c>
    </row>
    <row r="4" spans="1:3">
      <c t="s" r="A4" s="4">
        <v>524</v>
      </c>
      <c t="n" r="C4" s="6">
        <v>1659218</v>
      </c>
    </row>
    <row r="5" spans="1:3">
      <c t="s" r="A5" s="4">
        <v>525</v>
      </c>
      <c t="s" r="C5" s="4">
        <v>526</v>
      </c>
    </row>
    <row r="6" spans="1:3">
      <c t="s" r="A6" s="4">
        <v>671</v>
      </c>
    </row>
    <row r="7" spans="1:3">
      <c t="s" r="A7" s="3">
        <v>670</v>
      </c>
    </row>
    <row r="8" spans="1:3">
      <c t="s" r="A8" s="4">
        <v>524</v>
      </c>
      <c t="n" r="C8" s="6">
        <v>207402</v>
      </c>
    </row>
    <row r="9" spans="1:3">
      <c t="s" r="A9" s="4">
        <v>525</v>
      </c>
      <c t="s" r="C9" s="4">
        <v>528</v>
      </c>
    </row>
    <row r="10" spans="1:3">
      <c t="s" r="A10" s="4">
        <v>672</v>
      </c>
    </row>
    <row r="11" spans="1:3">
      <c t="s" r="A11" s="3">
        <v>670</v>
      </c>
    </row>
    <row r="12" spans="1:3">
      <c t="s" r="A12" s="4">
        <v>673</v>
      </c>
      <c t="n" r="B12" s="6">
        <v>990012</v>
      </c>
    </row>
    <row r="13" spans="1:3">
      <c t="s" r="A13" s="4">
        <v>674</v>
      </c>
    </row>
    <row r="14" spans="1:3">
      <c t="s" r="A14" s="3">
        <v>670</v>
      </c>
    </row>
    <row r="15" spans="1:3">
      <c t="s" r="A15" s="4">
        <v>673</v>
      </c>
      <c t="n" r="B15" s="6">
        <v>1237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v>
      </c>
      <c t="s" r="B1" s="2">
        <v>1</v>
      </c>
    </row>
    <row r="2" spans="1:4">
      <c t="s" r="B2" s="2">
        <v>2</v>
      </c>
      <c t="s" r="C2" s="2">
        <v>32</v>
      </c>
      <c t="s" r="D2" s="2">
        <v>73</v>
      </c>
    </row>
    <row r="3" spans="1:4">
      <c t="s" r="A3" s="3">
        <v>148</v>
      </c>
    </row>
    <row r="4" spans="1:4">
      <c t="s" r="A4" s="4">
        <v>90</v>
      </c>
      <c t="n" r="B4" s="7">
        <v>-39748</v>
      </c>
      <c t="n" r="C4" s="7">
        <v>-28648</v>
      </c>
      <c t="n" r="D4" s="7">
        <v>-13317</v>
      </c>
    </row>
    <row r="5" spans="1:4">
      <c t="s" r="A5" s="3">
        <v>149</v>
      </c>
    </row>
    <row r="6" spans="1:4">
      <c t="s" r="A6" s="4">
        <v>123</v>
      </c>
      <c t="n" r="B6" s="6">
        <v>4640</v>
      </c>
      <c t="n" r="C6" s="6">
        <v>2644</v>
      </c>
      <c t="n" r="D6" s="6">
        <v>476</v>
      </c>
    </row>
    <row r="7" spans="1:4">
      <c t="s" r="A7" s="4">
        <v>150</v>
      </c>
      <c t="n" r="C7" s="6">
        <v>2364</v>
      </c>
    </row>
    <row r="8" spans="1:4">
      <c t="s" r="A8" s="4">
        <v>151</v>
      </c>
      <c t="n" r="B8" s="6">
        <v>166</v>
      </c>
      <c t="n" r="C8" s="6">
        <v>103</v>
      </c>
      <c t="n" r="D8" s="6">
        <v>46</v>
      </c>
    </row>
    <row r="9" spans="1:4">
      <c t="s" r="A9" s="4">
        <v>152</v>
      </c>
      <c t="n" r="B9" s="6">
        <v>754</v>
      </c>
      <c t="n" r="C9" s="6">
        <v>547</v>
      </c>
      <c t="n" r="D9" s="6">
        <v>404</v>
      </c>
    </row>
    <row r="10" spans="1:4">
      <c t="s" r="A10" s="4">
        <v>153</v>
      </c>
      <c t="n" r="C10" s="6">
        <v>380</v>
      </c>
      <c t="n" r="D10" s="6">
        <v>-14</v>
      </c>
    </row>
    <row r="11" spans="1:4">
      <c t="s" r="A11" s="4">
        <v>154</v>
      </c>
      <c t="n" r="C11" s="6">
        <v>57</v>
      </c>
    </row>
    <row r="12" spans="1:4">
      <c t="s" r="A12" s="4">
        <v>155</v>
      </c>
      <c t="n" r="B12" s="6">
        <v>-3</v>
      </c>
      <c t="n" r="C12" s="6">
        <v>4</v>
      </c>
    </row>
    <row r="13" spans="1:4">
      <c t="s" r="A13" s="4">
        <v>156</v>
      </c>
      <c t="n" r="B13" s="6">
        <v>-338</v>
      </c>
      <c t="n" r="C13" s="6">
        <v>-133</v>
      </c>
    </row>
    <row r="14" spans="1:4">
      <c t="s" r="A14" s="4">
        <v>157</v>
      </c>
      <c t="n" r="B14" s="6">
        <v>283</v>
      </c>
      <c t="n" r="C14" s="6">
        <v>24</v>
      </c>
    </row>
    <row r="15" spans="1:4">
      <c t="s" r="A15" s="3">
        <v>158</v>
      </c>
    </row>
    <row r="16" spans="1:4">
      <c t="s" r="A16" s="4">
        <v>159</v>
      </c>
      <c t="n" r="C16" s="6">
        <v>19</v>
      </c>
      <c t="n" r="D16" s="6">
        <v>26</v>
      </c>
    </row>
    <row r="17" spans="1:4">
      <c t="s" r="A17" s="4">
        <v>36</v>
      </c>
      <c t="n" r="B17" s="6">
        <v>136</v>
      </c>
      <c t="n" r="C17" s="6">
        <v>-79</v>
      </c>
      <c t="n" r="D17" s="6">
        <v>-250</v>
      </c>
    </row>
    <row r="18" spans="1:4">
      <c t="s" r="A18" s="4">
        <v>38</v>
      </c>
      <c t="n" r="B18" s="6">
        <v>-53</v>
      </c>
      <c t="n" r="C18" s="6">
        <v>-36</v>
      </c>
      <c t="n" r="D18" s="6">
        <v>118</v>
      </c>
    </row>
    <row r="19" spans="1:4">
      <c t="s" r="A19" s="4">
        <v>37</v>
      </c>
      <c t="n" r="B19" s="6">
        <v>-1</v>
      </c>
      <c t="n" r="C19" s="6">
        <v>-133</v>
      </c>
    </row>
    <row r="20" spans="1:4">
      <c t="s" r="A20" s="4">
        <v>44</v>
      </c>
      <c t="n" r="B20" s="6">
        <v>348</v>
      </c>
      <c t="n" r="C20" s="6">
        <v>507</v>
      </c>
      <c t="n" r="D20" s="6">
        <v>-174</v>
      </c>
    </row>
    <row r="21" spans="1:4">
      <c t="s" r="A21" s="4">
        <v>45</v>
      </c>
      <c t="n" r="B21" s="6">
        <v>219</v>
      </c>
      <c t="n" r="C21" s="6">
        <v>1946</v>
      </c>
      <c t="n" r="D21" s="6">
        <v>-210</v>
      </c>
    </row>
    <row r="22" spans="1:4">
      <c t="s" r="A22" s="4">
        <v>46</v>
      </c>
      <c t="n" r="B22" s="6">
        <v>-146</v>
      </c>
      <c t="n" r="C22" s="6">
        <v>-62</v>
      </c>
      <c t="n" r="D22" s="6">
        <v>250</v>
      </c>
    </row>
    <row r="23" spans="1:4">
      <c t="s" r="A23" s="4">
        <v>160</v>
      </c>
      <c t="n" r="B23" s="6">
        <v>-33743</v>
      </c>
      <c t="n" r="C23" s="6">
        <v>-20496</v>
      </c>
      <c t="n" r="D23" s="6">
        <v>-12645</v>
      </c>
    </row>
    <row r="24" spans="1:4">
      <c t="s" r="A24" s="3">
        <v>161</v>
      </c>
    </row>
    <row r="25" spans="1:4">
      <c t="s" r="A25" s="4">
        <v>162</v>
      </c>
      <c t="n" r="B25" s="6">
        <v>-1778</v>
      </c>
      <c t="n" r="C25" s="6">
        <v>-1260</v>
      </c>
      <c t="n" r="D25" s="6">
        <v>-387</v>
      </c>
    </row>
    <row r="26" spans="1:4">
      <c t="s" r="A26" s="4">
        <v>163</v>
      </c>
      <c t="n" r="B26" s="6">
        <v>7</v>
      </c>
    </row>
    <row r="27" spans="1:4">
      <c t="s" r="A27" s="4">
        <v>164</v>
      </c>
      <c t="n" r="B27" s="6">
        <v>60</v>
      </c>
    </row>
    <row r="28" spans="1:4">
      <c t="s" r="A28" s="4">
        <v>165</v>
      </c>
      <c t="n" r="B28" s="6">
        <v>-91684</v>
      </c>
      <c t="n" r="C28" s="6">
        <v>-37326</v>
      </c>
    </row>
    <row r="29" spans="1:4">
      <c t="s" r="A29" s="4">
        <v>166</v>
      </c>
      <c t="n" r="B29" s="6">
        <v>54826</v>
      </c>
    </row>
    <row r="30" spans="1:4">
      <c t="s" r="A30" s="4">
        <v>167</v>
      </c>
      <c t="n" r="B30" s="6">
        <v>-38569</v>
      </c>
      <c t="n" r="C30" s="6">
        <v>-38586</v>
      </c>
      <c t="n" r="D30" s="6">
        <v>-387</v>
      </c>
    </row>
    <row r="31" spans="1:4">
      <c t="s" r="A31" s="3">
        <v>168</v>
      </c>
    </row>
    <row r="32" spans="1:4">
      <c t="s" r="A32" s="4">
        <v>169</v>
      </c>
      <c t="n" r="D32" s="6">
        <v>8494</v>
      </c>
    </row>
    <row r="33" spans="1:4">
      <c t="s" r="A33" s="4">
        <v>170</v>
      </c>
      <c t="n" r="B33" s="6">
        <v>1897</v>
      </c>
      <c t="n" r="C33" s="6">
        <v>14877</v>
      </c>
    </row>
    <row r="34" spans="1:4">
      <c t="s" r="A34" s="4">
        <v>171</v>
      </c>
      <c t="n" r="B34" s="6">
        <v>66176</v>
      </c>
      <c t="n" r="C34" s="6">
        <v>69518</v>
      </c>
    </row>
    <row r="35" spans="1:4">
      <c t="s" r="A35" s="4">
        <v>172</v>
      </c>
      <c t="n" r="B35" s="6">
        <v>249</v>
      </c>
      <c t="n" r="C35" s="6">
        <v>64</v>
      </c>
    </row>
    <row r="36" spans="1:4">
      <c t="s" r="A36" s="4">
        <v>173</v>
      </c>
      <c t="n" r="B36" s="6">
        <v>207</v>
      </c>
      <c t="n" r="C36" s="6">
        <v>35</v>
      </c>
      <c t="n" r="D36" s="6">
        <v>7</v>
      </c>
    </row>
    <row r="37" spans="1:4">
      <c t="s" r="A37" s="4">
        <v>174</v>
      </c>
      <c t="n" r="B37" s="6">
        <v>-564</v>
      </c>
      <c t="n" r="C37" s="6">
        <v>-3018</v>
      </c>
    </row>
    <row r="38" spans="1:4">
      <c t="s" r="A38" s="4">
        <v>175</v>
      </c>
      <c t="n" r="B38" s="6">
        <v>-762</v>
      </c>
      <c t="n" r="C38" s="6">
        <v>-233</v>
      </c>
    </row>
    <row r="39" spans="1:4">
      <c t="s" r="A39" s="4">
        <v>176</v>
      </c>
      <c t="n" r="B39" s="6">
        <v>-1500</v>
      </c>
      <c t="n" r="C39" s="6">
        <v>-2273</v>
      </c>
      <c t="n" r="D39" s="6">
        <v>-1818</v>
      </c>
    </row>
    <row r="40" spans="1:4">
      <c t="s" r="A40" s="4">
        <v>177</v>
      </c>
      <c t="n" r="B40" s="6">
        <v>65703</v>
      </c>
      <c t="n" r="C40" s="6">
        <v>78970</v>
      </c>
      <c t="n" r="D40" s="6">
        <v>6683</v>
      </c>
    </row>
    <row r="41" spans="1:4">
      <c t="s" r="A41" s="4">
        <v>178</v>
      </c>
      <c t="n" r="B41" s="6">
        <v>-6609</v>
      </c>
      <c t="n" r="C41" s="6">
        <v>19888</v>
      </c>
      <c t="n" r="D41" s="6">
        <v>-6349</v>
      </c>
    </row>
    <row r="42" spans="1:4">
      <c t="s" r="A42" s="4">
        <v>179</v>
      </c>
      <c t="n" r="B42" s="6">
        <v>37393</v>
      </c>
      <c t="n" r="C42" s="6">
        <v>17505</v>
      </c>
      <c t="n" r="D42" s="6">
        <v>23854</v>
      </c>
    </row>
    <row r="43" spans="1:4">
      <c t="s" r="A43" s="4">
        <v>180</v>
      </c>
      <c t="n" r="B43" s="6">
        <v>30784</v>
      </c>
      <c t="n" r="C43" s="6">
        <v>37393</v>
      </c>
      <c t="n" r="D43" s="6">
        <v>17505</v>
      </c>
    </row>
    <row r="44" spans="1:4">
      <c t="s" r="A44" s="3">
        <v>181</v>
      </c>
    </row>
    <row r="45" spans="1:4">
      <c t="s" r="A45" s="4">
        <v>182</v>
      </c>
      <c t="n" r="B45" s="6">
        <v>1251</v>
      </c>
      <c t="n" r="C45" s="6">
        <v>844</v>
      </c>
      <c t="n" r="D45" s="6">
        <v>289</v>
      </c>
    </row>
    <row r="46" spans="1:4">
      <c t="s" r="A46" s="3">
        <v>183</v>
      </c>
    </row>
    <row r="47" spans="1:4">
      <c t="s" r="A47" s="4">
        <v>91</v>
      </c>
      <c t="n" r="C47" s="6">
        <v>11</v>
      </c>
      <c t="n" r="D47" s="6">
        <v>27</v>
      </c>
    </row>
    <row r="48" spans="1:4">
      <c t="s" r="A48" s="4">
        <v>184</v>
      </c>
      <c t="n" r="C48" s="6">
        <v>74354</v>
      </c>
    </row>
    <row r="49" spans="1:4">
      <c t="s" r="A49" s="4">
        <v>185</v>
      </c>
      <c t="n" r="C49" s="6">
        <v>960</v>
      </c>
    </row>
    <row r="50" spans="1:4">
      <c t="s" r="A50" s="4">
        <v>186</v>
      </c>
      <c t="n" r="B50" s="6">
        <v>293</v>
      </c>
      <c t="n" r="C50" s="6">
        <v>169</v>
      </c>
      <c t="n" r="D50" s="6">
        <v>136</v>
      </c>
    </row>
    <row r="51" spans="1:4">
      <c t="s" r="A51" s="4">
        <v>187</v>
      </c>
      <c t="n" r="B51" s="6">
        <v>706</v>
      </c>
      <c t="n" r="C51" s="6">
        <v>623</v>
      </c>
    </row>
    <row r="52" spans="1:4">
      <c t="s" r="A52" s="4">
        <v>188</v>
      </c>
      <c t="n" r="B52" s="7">
        <v>0</v>
      </c>
      <c t="n" r="C52" s="6">
        <v>0</v>
      </c>
      <c t="n" r="D52" s="7">
        <v>0</v>
      </c>
    </row>
    <row r="53" spans="1:4">
      <c t="s" r="A53" s="4">
        <v>189</v>
      </c>
      <c t="n" r="C53" s="7">
        <v>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3</v>
      </c>
      <c t="s" r="B1" s="2">
        <v>1</v>
      </c>
    </row>
    <row r="2" spans="1:2">
      <c t="s" r="B2" s="2">
        <v>2</v>
      </c>
    </row>
    <row r="3" spans="1:2">
      <c t="s" r="A3" s="3">
        <v>191</v>
      </c>
    </row>
    <row r="4" spans="1:2">
      <c t="s" r="A4" s="4">
        <v>193</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Balance Sheets (Parenthetical)</vt:lpstr>
      <vt:lpstr>Statements of Operations and Co</vt:lpstr>
      <vt:lpstr>Statements of Changes in Redeem</vt:lpstr>
      <vt:lpstr>Statements of Changes in Redee6</vt:lpstr>
      <vt:lpstr>Statements of Cash Flows</vt:lpstr>
      <vt:lpstr>Nature of the Business and Basi</vt:lpstr>
      <vt:lpstr>Summary of Significant Accounti</vt:lpstr>
      <vt:lpstr>Fair Value of Financial Assets </vt:lpstr>
      <vt:lpstr>Property and Equipment, net</vt:lpstr>
      <vt:lpstr>Accrued Expenses</vt:lpstr>
      <vt:lpstr>Feasibility Agreement</vt:lpstr>
      <vt:lpstr>Notes Payable</vt:lpstr>
      <vt:lpstr>Warrants</vt:lpstr>
      <vt:lpstr>Redeemable Convertible Preferre</vt:lpstr>
      <vt:lpstr>Common Stock and Preferred Stoc</vt:lpstr>
      <vt:lpstr>Stock-Based Awards</vt:lpstr>
      <vt:lpstr>Net Loss Per Share</vt:lpstr>
      <vt:lpstr>Commitments and Contingencies</vt:lpstr>
      <vt:lpstr>Income Taxes</vt:lpstr>
      <vt:lpstr>401(k) Savings Plan</vt:lpstr>
      <vt:lpstr>Related Party Transactions</vt:lpstr>
      <vt:lpstr>Selected Quarterly Financial Da</vt:lpstr>
      <vt:lpstr>Subsequent Event</vt:lpstr>
      <vt:lpstr>Summary of Significant Accoun26</vt:lpstr>
      <vt:lpstr>Summary of Significant Accoun27</vt:lpstr>
      <vt:lpstr>Fair Value of Financial Asset28</vt:lpstr>
      <vt:lpstr>Property and Equipment, net (Ta</vt:lpstr>
      <vt:lpstr>Accrued Expenses (Tables)</vt:lpstr>
      <vt:lpstr>Notes Payable (Tables)</vt:lpstr>
      <vt:lpstr>Stock-Based Awards (Tables)</vt:lpstr>
      <vt:lpstr>Net Loss Per Share (Tables)</vt:lpstr>
      <vt:lpstr>Commitments and Contingencies (</vt:lpstr>
      <vt:lpstr>Income Taxes (Tables)</vt:lpstr>
      <vt:lpstr>Selected Quarterly Financial 36</vt:lpstr>
      <vt:lpstr>Nature of the Business and Ba37</vt:lpstr>
      <vt:lpstr>Summary of Significant Accoun38</vt:lpstr>
      <vt:lpstr>Summary of Significant Accoun39</vt:lpstr>
      <vt:lpstr>Summary of Significant Accoun40</vt:lpstr>
      <vt:lpstr>Fair Value of Financial Asset41</vt:lpstr>
      <vt:lpstr>Fair Value of Financial Asset42</vt:lpstr>
      <vt:lpstr>Fair Value of Financial Asset43</vt:lpstr>
      <vt:lpstr>Property and Equipment, net - S</vt:lpstr>
      <vt:lpstr>Property and Equipment,Net - Ad</vt:lpstr>
      <vt:lpstr>Accrued Expenses - Schedule of </vt:lpstr>
      <vt:lpstr>Feasibility Agreement - Additio</vt:lpstr>
      <vt:lpstr>Notes Payable - Additional Info</vt:lpstr>
      <vt:lpstr>Notes Payable - Schedule of Ann</vt:lpstr>
      <vt:lpstr>Warrants - Additional Informati</vt:lpstr>
      <vt:lpstr>Redeemable Convertible Prefer51</vt:lpstr>
      <vt:lpstr>Common Stock and Preferred St52</vt:lpstr>
      <vt:lpstr>Stock-Based Awards - Additional</vt:lpstr>
      <vt:lpstr>Stock-Based Awards - Schedule o</vt:lpstr>
      <vt:lpstr>Stock-Based Awards - Schedule55</vt:lpstr>
      <vt:lpstr>Stock-Based Awards - Schedule56</vt:lpstr>
      <vt:lpstr>Stock-Based Awards - Schedule57</vt:lpstr>
      <vt:lpstr>Net Loss Per Share - Schedule o</vt:lpstr>
      <vt:lpstr>Net Loss Per Share - Schedule59</vt:lpstr>
      <vt:lpstr>Commitments and Contingencies -</vt:lpstr>
      <vt:lpstr>Commitments and Contingencies61</vt:lpstr>
      <vt:lpstr>Income Taxes - Additional Infor</vt:lpstr>
      <vt:lpstr>Income Taxes - Reconciliation o</vt:lpstr>
      <vt:lpstr>Income Taxes - Net Deferred Tax</vt:lpstr>
      <vt:lpstr>Income Taxes - Changes in Valua</vt:lpstr>
      <vt:lpstr>401(k) Savings Plan - Additiona</vt:lpstr>
      <vt:lpstr>Related Party Transactions - Ad</vt:lpstr>
      <vt:lpstr>Selected Quarterly Financial 68</vt:lpstr>
      <vt:lpstr>Subsequent Event - Subsequent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7:38:55Z</dcterms:created>
  <dcterms:modified xmlns:dcterms="http://purl.org/dc/terms/" xmlns:xsi="http://www.w3.org/2001/XMLSchema-instance" xsi:type="dcterms:W3CDTF">2016-03-10T07:38:55Z</dcterms:modified>
  <dc:title xmlns:dc="http://purl.org/dc/elements/1.1/">Untitled</dc:title>
  <dc:description xmlns:dc="http://purl.org/dc/elements/1.1/"/>
  <dc:subject xmlns:dc="http://purl.org/dc/elements/1.1/"/>
  <cp:keywords/>
  <cp:category/>
</cp:coreProperties>
</file>